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terim Information" sheetId="7" state="visible" r:id="rId7"/>
    <sheet xmlns:r="http://schemas.openxmlformats.org/officeDocument/2006/relationships" name="New Accounting Standards New Ac" sheetId="8" state="visible" r:id="rId8"/>
    <sheet xmlns:r="http://schemas.openxmlformats.org/officeDocument/2006/relationships" name="Business Segments" sheetId="9" state="visible" r:id="rId9"/>
    <sheet xmlns:r="http://schemas.openxmlformats.org/officeDocument/2006/relationships" name="Business Combinations, Goodwill" sheetId="10" state="visible" r:id="rId10"/>
    <sheet xmlns:r="http://schemas.openxmlformats.org/officeDocument/2006/relationships" name="Investments in Real Estate Vent"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structuring and Acquisition C" sheetId="16" state="visible" r:id="rId16"/>
    <sheet xmlns:r="http://schemas.openxmlformats.org/officeDocument/2006/relationships" name="Noncontrolling Interest" sheetId="17" state="visible" r:id="rId17"/>
    <sheet xmlns:r="http://schemas.openxmlformats.org/officeDocument/2006/relationships" name="Accumulated Other Comprehensive" sheetId="18" state="visible" r:id="rId18"/>
    <sheet xmlns:r="http://schemas.openxmlformats.org/officeDocument/2006/relationships" name="Subsequent Events" sheetId="19" state="visible" r:id="rId19"/>
    <sheet xmlns:r="http://schemas.openxmlformats.org/officeDocument/2006/relationships" name="New Accounting Standards New 20" sheetId="20" state="visible" r:id="rId20"/>
    <sheet xmlns:r="http://schemas.openxmlformats.org/officeDocument/2006/relationships" name="Business Segments (Tables)" sheetId="21" state="visible" r:id="rId21"/>
    <sheet xmlns:r="http://schemas.openxmlformats.org/officeDocument/2006/relationships" name="Business Combinations, Goodwi22" sheetId="22" state="visible" r:id="rId22"/>
    <sheet xmlns:r="http://schemas.openxmlformats.org/officeDocument/2006/relationships" name="Investments in Real Estate Ve23"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Debt Short-Term Borrowings and " sheetId="26" state="visible" r:id="rId26"/>
    <sheet xmlns:r="http://schemas.openxmlformats.org/officeDocument/2006/relationships" name="Debt Warehouse Facilities (Tabl" sheetId="27" state="visible" r:id="rId27"/>
    <sheet xmlns:r="http://schemas.openxmlformats.org/officeDocument/2006/relationships" name="Commitments and Contingencies (" sheetId="28" state="visible" r:id="rId28"/>
    <sheet xmlns:r="http://schemas.openxmlformats.org/officeDocument/2006/relationships" name="Restructuring and Acquisition29" sheetId="29" state="visible" r:id="rId29"/>
    <sheet xmlns:r="http://schemas.openxmlformats.org/officeDocument/2006/relationships" name="Noncontrolling Interest (Tables" sheetId="30" state="visible" r:id="rId30"/>
    <sheet xmlns:r="http://schemas.openxmlformats.org/officeDocument/2006/relationships" name="Accumulated Other Comprehensi31" sheetId="31" state="visible" r:id="rId31"/>
    <sheet xmlns:r="http://schemas.openxmlformats.org/officeDocument/2006/relationships" name="New Accounting Standards ASU 20" sheetId="32" state="visible" r:id="rId32"/>
    <sheet xmlns:r="http://schemas.openxmlformats.org/officeDocument/2006/relationships" name="Business Segments (Details)" sheetId="33" state="visible" r:id="rId33"/>
    <sheet xmlns:r="http://schemas.openxmlformats.org/officeDocument/2006/relationships" name="Business Combinations (Details)" sheetId="34" state="visible" r:id="rId34"/>
    <sheet xmlns:r="http://schemas.openxmlformats.org/officeDocument/2006/relationships" name="Business Combinations, Goodwi35" sheetId="35" state="visible" r:id="rId35"/>
    <sheet xmlns:r="http://schemas.openxmlformats.org/officeDocument/2006/relationships" name="Business Combinations Other Int" sheetId="36" state="visible" r:id="rId36"/>
    <sheet xmlns:r="http://schemas.openxmlformats.org/officeDocument/2006/relationships" name="Investments in Real Estate Ve37" sheetId="37" state="visible" r:id="rId37"/>
    <sheet xmlns:r="http://schemas.openxmlformats.org/officeDocument/2006/relationships" name="Stock-based Compensation (Detai" sheetId="38" state="visible" r:id="rId38"/>
    <sheet xmlns:r="http://schemas.openxmlformats.org/officeDocument/2006/relationships" name="Fair Value Measurements (Assets" sheetId="39" state="visible" r:id="rId39"/>
    <sheet xmlns:r="http://schemas.openxmlformats.org/officeDocument/2006/relationships" name="Fair Value Measurements (Detail" sheetId="40" state="visible" r:id="rId40"/>
    <sheet xmlns:r="http://schemas.openxmlformats.org/officeDocument/2006/relationships" name="Debt (Details)" sheetId="41" state="visible" r:id="rId41"/>
    <sheet xmlns:r="http://schemas.openxmlformats.org/officeDocument/2006/relationships" name="Debt Short-Term Borrowings an42" sheetId="42" state="visible" r:id="rId42"/>
    <sheet xmlns:r="http://schemas.openxmlformats.org/officeDocument/2006/relationships" name="Debt Warehouse Facilities (Deta" sheetId="43" state="visible" r:id="rId43"/>
    <sheet xmlns:r="http://schemas.openxmlformats.org/officeDocument/2006/relationships" name="Commitments and Contingencies44" sheetId="44" state="visible" r:id="rId44"/>
    <sheet xmlns:r="http://schemas.openxmlformats.org/officeDocument/2006/relationships" name="Restructuring and Acquisition45" sheetId="45" state="visible" r:id="rId45"/>
    <sheet xmlns:r="http://schemas.openxmlformats.org/officeDocument/2006/relationships" name="Noncontrolling Interest Noncont" sheetId="46" state="visible" r:id="rId46"/>
    <sheet xmlns:r="http://schemas.openxmlformats.org/officeDocument/2006/relationships" name="Accumulated Other Comprehensi47" sheetId="47" state="visible" r:id="rId47"/>
    <sheet xmlns:r="http://schemas.openxmlformats.org/officeDocument/2006/relationships" name="Subsequent Events Subsequent Ev" sheetId="48" state="visible" r:id="rId48"/>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17</t>
  </si>
  <si>
    <t>May 01, 2017</t>
  </si>
  <si>
    <t>Document and Entity Information [Abstract]</t>
  </si>
  <si>
    <t>Entity Registrant Name</t>
  </si>
  <si>
    <t>JONES LANG LASALLE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Entity Well-known Seasoned Issuer</t>
  </si>
  <si>
    <t>Yes</t>
  </si>
  <si>
    <t>Entity Voluntary Filers</t>
  </si>
  <si>
    <t>No</t>
  </si>
  <si>
    <t>Entity Current Reporting Status</t>
  </si>
  <si>
    <t>Consolidated Balance Sheets (unaudited) - USD ($) $ in Millions</t>
  </si>
  <si>
    <t>Dec. 31, 2016</t>
  </si>
  <si>
    <t>Current assets:</t>
  </si>
  <si>
    <t>Cash and cash equivalents</t>
  </si>
  <si>
    <t>Trade receivables, net of allowances</t>
  </si>
  <si>
    <t>Notes and other receivables</t>
  </si>
  <si>
    <t>Warehouse receivables</t>
  </si>
  <si>
    <t>Prepaid expenses</t>
  </si>
  <si>
    <t>Other</t>
  </si>
  <si>
    <t>Total current assets</t>
  </si>
  <si>
    <t>Property and equipment, net of accumulated depreciation</t>
  </si>
  <si>
    <t>Goodwill</t>
  </si>
  <si>
    <t>Identified intangibles, net of accumulated amortization</t>
  </si>
  <si>
    <t>Investments in real estate ventures</t>
  </si>
  <si>
    <t>Long-term receivables</t>
  </si>
  <si>
    <t>Deferred tax assets, net</t>
  </si>
  <si>
    <t>Deferred Compensation Plan Assets</t>
  </si>
  <si>
    <t>Total assets</t>
  </si>
  <si>
    <t>Current liabilities:</t>
  </si>
  <si>
    <t>Accounts payable and accrued liabilities</t>
  </si>
  <si>
    <t>Accrued compensation</t>
  </si>
  <si>
    <t>Short-term borrowings</t>
  </si>
  <si>
    <t>Deferred income</t>
  </si>
  <si>
    <t>Deferred business acquisition obligations, Current</t>
  </si>
  <si>
    <t>Business Combination, Contingent Consideration, Liability, Current</t>
  </si>
  <si>
    <t>Warehouse facilities</t>
  </si>
  <si>
    <t>Total current liabilities</t>
  </si>
  <si>
    <t>Noncurrent liabilities:</t>
  </si>
  <si>
    <t>Credit facility, net of debt issuance costs</t>
  </si>
  <si>
    <t>Long-term senior notes, net of debt issuance costs</t>
  </si>
  <si>
    <t>Deferred tax liabilities, net</t>
  </si>
  <si>
    <t>Deferred compensation</t>
  </si>
  <si>
    <t>Deferred business acquisition obligations, Noncurrent</t>
  </si>
  <si>
    <t>Business Combination, Contingent Consideration, Liability, Noncurrent</t>
  </si>
  <si>
    <t>Total liabilities</t>
  </si>
  <si>
    <t>Redeemable Noncontrolling Interest</t>
  </si>
  <si>
    <t>Company shareholders' equity:</t>
  </si>
  <si>
    <t>Common stock, $.01 par value per share</t>
  </si>
  <si>
    <t>Additional paid-in capital</t>
  </si>
  <si>
    <t>Retained earnings</t>
  </si>
  <si>
    <t>Shares held in trust</t>
  </si>
  <si>
    <t>Accumulated other comprehensive loss</t>
  </si>
  <si>
    <t>Total Company shareholders' equity</t>
  </si>
  <si>
    <t>Noncontrolling interest</t>
  </si>
  <si>
    <t>Total equity</t>
  </si>
  <si>
    <t>Total liabilities and equity</t>
  </si>
  <si>
    <t>Consolidated Balance Sheets (unaudited) (Parenthetical) - USD ($) $ in Millions</t>
  </si>
  <si>
    <t>Assets</t>
  </si>
  <si>
    <t>Trade receivables, allowances</t>
  </si>
  <si>
    <t>Property and equipment, accumulated depreciation</t>
  </si>
  <si>
    <t>Identified intangibles, with finite useful lives, accumulated amortization</t>
  </si>
  <si>
    <t>Investments, Fair Value Disclosure</t>
  </si>
  <si>
    <t>Company shareholders' equity</t>
  </si>
  <si>
    <t>Common stock, par value (in dollars per share)</t>
  </si>
  <si>
    <t>Common stock, shares authorized (in shares)</t>
  </si>
  <si>
    <t>Common Stock, Shares, Issued</t>
  </si>
  <si>
    <t>Common stock, shares outstanding (in shares)</t>
  </si>
  <si>
    <t>Long-Term Senior Notes [Member]</t>
  </si>
  <si>
    <t>Line of Credit Facility [Line Items]</t>
  </si>
  <si>
    <t>Unamortized Debt Issuance Expense</t>
  </si>
  <si>
    <t>Line of Credit [Member]</t>
  </si>
  <si>
    <t>Consolidated Statements of Comprehensive Income (unaudited) - USD ($) shares in Thousands, $ in Millions</t>
  </si>
  <si>
    <t>Mar. 31, 2016</t>
  </si>
  <si>
    <t>Income Statement [Abstract]</t>
  </si>
  <si>
    <t>Revenue</t>
  </si>
  <si>
    <t>Operating expenses:</t>
  </si>
  <si>
    <t>Compensation and benefits</t>
  </si>
  <si>
    <t>Operating, administrative and other</t>
  </si>
  <si>
    <t>Depreciation and amortization</t>
  </si>
  <si>
    <t>Restructuring and acquisition charges</t>
  </si>
  <si>
    <t>Total operating expenses</t>
  </si>
  <si>
    <t>Operating income</t>
  </si>
  <si>
    <t>Interest Expense, Net of Interest Income</t>
  </si>
  <si>
    <t>Equity earnings from real estate ventures</t>
  </si>
  <si>
    <t>Income before income taxes and noncontrolling interest</t>
  </si>
  <si>
    <t>Provision for income taxes</t>
  </si>
  <si>
    <t>Net income</t>
  </si>
  <si>
    <t>Net income attributable to noncontrolling interest</t>
  </si>
  <si>
    <t>Net income attributable to the Company</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Other comprehensive income:</t>
  </si>
  <si>
    <t>Foreign currency translation adjustments</t>
  </si>
  <si>
    <t>Comprehensive income attributable to the Company</t>
  </si>
  <si>
    <t>Consolidated Statement of Changes in Equity (unaudited) - USD ($) $ in Millions</t>
  </si>
  <si>
    <t>Total</t>
  </si>
  <si>
    <t>Common Stock [Member]</t>
  </si>
  <si>
    <t>Additional Paid-In Capital [Member]</t>
  </si>
  <si>
    <t>Retained Earnings [Member]</t>
  </si>
  <si>
    <t>Shares Held in Trust [Member]</t>
  </si>
  <si>
    <t>AOCI Attributable to Parent [Member]</t>
  </si>
  <si>
    <t>Noncontrolling Interest [Member]</t>
  </si>
  <si>
    <t>Balances at Dec. 31, 2015</t>
  </si>
  <si>
    <t>Increase (decrease) in shareholders' equity [Roll Forward]</t>
  </si>
  <si>
    <t>Balances at Mar. 31, 2016</t>
  </si>
  <si>
    <t>Net Income (Loss) Attributable to Redeemable Noncontrolling Interest</t>
  </si>
  <si>
    <t>Balances at Dec. 31, 2016</t>
  </si>
  <si>
    <t>Shares issued under stock compensation programs (in shares)</t>
  </si>
  <si>
    <t>Shares issued under stock compensation programs</t>
  </si>
  <si>
    <t>Shares repurchased for payment of taxes on stock awards (in shares)</t>
  </si>
  <si>
    <t>Shares repurchased for payment of taxes on stock awards</t>
  </si>
  <si>
    <t>Amortization of stock compensation</t>
  </si>
  <si>
    <t>(Increase) Decrease In Common Stock Held In Trust</t>
  </si>
  <si>
    <t>Distributions to noncontrolling interest</t>
  </si>
  <si>
    <t>Balances (in shares) at Mar. 31, 2017</t>
  </si>
  <si>
    <t>Balances at Mar. 31, 2017</t>
  </si>
  <si>
    <t>Net Income (Loss), Including Portion Attributable to Nonredeemable Noncontrolling Interest</t>
  </si>
  <si>
    <t>Cumulative Effect from Adoption of new accounting for stock-based compensation</t>
  </si>
  <si>
    <t>Consolidated Statements of Cash Flows (unaudited) - USD ($) $ in Millions</t>
  </si>
  <si>
    <t>Cash flows used for operating activities:</t>
  </si>
  <si>
    <t>Adjustments to reconcile net income to net cash used in operating activities:</t>
  </si>
  <si>
    <t>Distributions of earnings from real estate ventures</t>
  </si>
  <si>
    <t>Other adjustments, net</t>
  </si>
  <si>
    <t>Changes in working capital, net</t>
  </si>
  <si>
    <t>Net cash used in operating activities</t>
  </si>
  <si>
    <t>Cash flows used in investing activities:</t>
  </si>
  <si>
    <t>Net capital additions - property and equipment</t>
  </si>
  <si>
    <t>Acquisition of investment properties (less than wholly-owned)</t>
  </si>
  <si>
    <t>Business acquisitions, net of cash acquired</t>
  </si>
  <si>
    <t>Capital contributions to real estate ventures</t>
  </si>
  <si>
    <t>Distribution of capital from real estate ventures</t>
  </si>
  <si>
    <t>Other, net</t>
  </si>
  <si>
    <t>Net cash used in investing activities</t>
  </si>
  <si>
    <t>Cash flows provided by financing activities:</t>
  </si>
  <si>
    <t>Proceeds from borrowings under credit facility</t>
  </si>
  <si>
    <t>Repayments of borrowings under credit facility</t>
  </si>
  <si>
    <t>Payment for deferred acquisition obligations and earn-out obligation</t>
  </si>
  <si>
    <t>Noncontrolling interest contributions, net</t>
  </si>
  <si>
    <t>Net cash provided by financing activities</t>
  </si>
  <si>
    <t>Effect of currency exchange rate on Cash and Cash Equivalents</t>
  </si>
  <si>
    <t>Net change in cash and cash equivalents</t>
  </si>
  <si>
    <t>Cash and cash equivalents, beginning of period</t>
  </si>
  <si>
    <t>Cash and cash equivalents, end of period</t>
  </si>
  <si>
    <t>Cash paid during the period for:</t>
  </si>
  <si>
    <t>Interest</t>
  </si>
  <si>
    <t>Income taxes, net of refunds</t>
  </si>
  <si>
    <t>Non-cash investing activities</t>
  </si>
  <si>
    <t>Business acquisitions, including contingent consideration</t>
  </si>
  <si>
    <t>Capital Leases</t>
  </si>
  <si>
    <t>Non-cash financing activities:</t>
  </si>
  <si>
    <t>Deferred business acquisition obligations</t>
  </si>
  <si>
    <t>Interim Information</t>
  </si>
  <si>
    <t>Organization, Consolidation and Presentation of Financial Statements [Abstract]</t>
  </si>
  <si>
    <t>1. INTERIM INFORMATION Readers of this quarterly report should refer to the audited financial statements of Jones Lang LaSalle Incorporated ("JLL," which may also be referred to as "the Company" or as "we," "us" or "our") for the year ended December 31, 2016 , which are included in our 2016 Annual Report on Form 10-K, filed with the United States Securities and Exchange Commission ("SEC") and also available on our website ( www.jll.com ), since we have omitted from this quarterly report certain footnote disclosures which would substantially duplicate those contained in such audited financial statements. You should also refer to the "Summary of Critical Accounting Policies and Estimates" section within Item 7. Management's Discussion and Analysis of Financial Condition and Result of Operations and to Note 2, Summary of Significant Accounting Policies, in the Notes to Consolidated Financial Statements in our 2016 Annual Report on Form 10-K for further discussion of our significant accounting policies and estimates. Our Condensed Consolidated Financial Statements as of March 31, 2017 and December 31, 2016 , and for the three months ended March 31, 2017 and 2016 , are unaudited. In the opinion of management, we have included all adjustments (consisting solely of normal recurring adjustments) necessary for a fair presentation of the Condensed Consolidated Financial Statements for these interim periods. We have reclassified certain prior year amounts to conform to the current year presentation. Historically, our quarterly revenue and profits have tended to increase from quarter to quarter as the year progresses. This is the result of a general focus in the real estate industry on completing transactions by calendar year-end, while certain expenses are recognized evenly throughout the year. Our LaSalle Investment Management ("LaSalle") segment generally earns investment-generated performance fees on clients' real estate investment returns and co-investment equity gains when assets are sold, the timing of which is geared toward the benefit of our clients. Within our Real Estate Services ("RES") segments, revenue from capital markets activities is driven by the size and timing of our clients' transactions and can fluctuate significantly from period to period. 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s expense from period to period. Non-variable operating expenses, which we recognize when incurred during the year, are relatively constant on a quarterly basis. We provide for the effects of income taxes on interim financial statements based on our estimate of the effective tax rate for the full year, which is based on forecasted income by country and expected enacted tax rates. Changes in the geographic mix of income can impact our estimated effective tax rate. As a result of the items mentioned above, the results for the periods ended March 31, 2017 and 2016 are not fully indicative of what our results will be for the full fiscal year. Our Warehouse receivables are classified as held-for-sale as they represent originated mortgage loans for which we have executed commitments to sell to third-parties. Warehouse receivables have historically been carried at the lower of cost or fair value. Effective January 1, 2017, we elected the fair value option to measure and report new Warehouse receivables on an instrument-by-instrument basis. Increases or decreases in the fair value of these loans following origination are recognized in Revenue in the Condensed Consolidated Statements of Comprehensive Income. Our Warehouse receivables balance as of March 31, 2017 did not include any loans reported within our December 31, 2016 balance as all warehoused loans were sold during the three months ended March 31, 2017.</t>
  </si>
  <si>
    <t>New Accounting Standards New Accounting Standards</t>
  </si>
  <si>
    <t>Text Block [Abstract]</t>
  </si>
  <si>
    <t>New Accounting Standards</t>
  </si>
  <si>
    <t>2. NEW ACCOUNTING STANDARDS Recently adopted accounting guidance Effective January 1, 2017, we adopted Accounting Standards Update ("ASU") No. 2016-09, Improvements to Employee Share-Based Payment Accounting , which was intended to simplify several aspects of the accounting for employee share-based payment transactions, including the accounting for income taxes, forfeitures, and statutory tax withholding requirements, as well as classification in the statement of cash flows. One primary effect of adoption was our election to account for forfeitures as they occur, rather than estimate forfeitures in our determination of periodic compensation cost; we adopted this portion of the standard on a modified retrospective basis. The second primary effect of adoption was the recognition of excess tax benefits in our provision for income taxes, rather than Additional paid-in capital, which also results in reclassification of cash flows related to excess tax benefits from a financing activity to an operating activity on the statement of cash flows for periods beginning January 1, 2017; we adopted this portion of the standard on a prospective basis with the effect of adoption reflected for the interim periods beginning this year. As a result of the adoption, we recorded a $1.3 million cumulative-effect decrease to beginning retained earnings to recognize the impact of share-based compensation expense previously estimated to be forfeited; there was no material impact to our provision for income taxes in the three months ended March 31, 2017. Recently issued accounting guidance, not yet adopted In March 2017, the Financial Accounting Standards Board ("FASB") issued ASU No. 2017-07, Improving the Presentation of Net Periodic Pension Cost and Net Periodic Post-retirement Benefit Cost (Topic 715) , which amends the requirements for presentation of service costs and other components of net benefit costs on the Income Statement. This ASU is effective for interim and annual periods beginning after December 15, 2017, with early adoption permitted. We do not believe this guidance will have a material impact on our financial statements and related disclosures. In January 2017, the FASB issued ASU No. 2017-04, Simplifying the Test for Goodwill Impairment , which eliminates Step 2 from the goodwill impairment test. The annual goodwill impairment test will require companies to compare the fair value of a reporting unit with its carrying amount and recognize an impairment charge when the carrying amount exceeds the fair value of the reporting unit. This ASU is effective for annual and interim goodwill impairment tests beginning after December 15, 2019, with early adoption permitted. We do not believe this guidance will have a material impact on our financial statements and related disclosures. In August 2016, the FASB issued ASU No. 2016-15, Classification of Certain Cash Receipts and Cash Payments , which addresses appropriate presentation and classification of certain cash receipts and cash payments within the statement of cash flows under Topic 230. Specifically, this ASU provides clarification guidance on eight cash flow issues intended to improve comparability across financial statements. This ASU is effective for annual and interim periods beginning after December 15, 2017, with early adoption permitted. We do not believe this guidance will have a material impact on our financial statements and related disclosures. In June 2016, the FASB issued ASU No. 2016-13, Financial Instruments - Credit Losses (Topic 326) , which creates a new framework to evaluate financial instruments, such as trade receivables, for expected credit losses. This new framework replaces the existing incurred loss approach and is expected to result in more timely recognition of credit losses. ASU No. 2016-13 is effective for annual and interim periods beginning after December 15, 2019 and early adoption is not permitted until years beginning after December 15, 2018. We are evaluating the effect this guidance will have on our financial statements and related disclosures. In March 2016, the FASB issued ASU No. 2016-08, Principal versus Agent Considerations (Reporting Revenue Gross versus Net) , which clarifies the implementation guidance on principal versus agent considerations and together with ASU No. 2014-09 (collectively the "ASUs"), as discussed below, amends and comprises Accounting Standards Codification ("ASC") Topic 606, Revenue from Contracts with Customers . In May 2014, the FASB issued ASU No. 2014-09, Revenue from Contracts with Customers , which requires an entity to recognize the amount of revenue to which it expects to be entitled for the transfer of promised goods or services to customers. These ASUs, and other related ASUs, will replace most existing revenue recognition guidance in U.S. generally accepted accounting principles ("U.S. GAAP") when effective. The final standard is effective for annual and interim periods in fiscal years beginning after December 15, 2017, with early adoption permitted for annual and interim periods in fiscal years beginning after December 15, 2016. We plan to apply the full retrospective approach to adopt ASC Topic 606. Based upon analyses performed to the date of this report, we anticipate ASC 606 will result in an acceleration of the timing of revenue recognition for certain transaction commissions and advisory fees that include variable consideration or other aspects, such as contingencies, that preclude revenue recognition contemporaneous with the satisfaction of our performance obligations within the existing revenue recognition framework. Additionally, we anticipate implementation of the updated principal versus agent considerations in ASC Topic 606 will result in a significant increase to the proportion of our property and facility management contracts accounted for on a gross basis. While our analysis is still ongoing, this expected increase is based on a change in principal versus agent evaluation criteria. Specifically, ASC Topic 606 focuses on the concept of control and the identification of the party to a contract that retains performance risk. Under the existing model, principal versus agent evaluations do not specifically consider the concept of control and include both performance and payment risk. In February 2016, the FASB issued ASU No. 2016-02, Leases (Topic 842) , which increases transparency and comparability by recognizing lease assets and lease liabilities on the balance sheet as well as requiring the disclosure of key information about leasing arrangements. This ASU is effective for annual and interim periods beginning after December 15, 2018, with early adoption permitted. We anticipate the adoption of this ASU will result in an increase to the Condensed Consolidated Balance Sheet to reflect right-of-use assets and lease liabilities primarily associated with our office leases around the world, but have not yet quantified the impact. We continue to evaluate any other effect the guidance will have on our financial statements and related disclosures.</t>
  </si>
  <si>
    <t>Business Segments</t>
  </si>
  <si>
    <t>Segment Reporting [Abstract]</t>
  </si>
  <si>
    <t>3. BUSINESS SEGMENTS We manage and report our operations as four business segments: The three geographic regions of RES including: (1) Americas, (2) Europe, Middle East and Africa ("EMEA"), and (3) Asia Pacific; and (4) LaSalle, which offers investment management services on a global basis. Each geographic region offers our full range of real estate services, including agency leasing and tenant representation, capital markets and hotels, property management, facilities management, project and development management, energy management and sustainability, construction management, and advisory, consulting and valuation services. We define "property management" to mean services we provide to non-occupying property investors and "facilities management" to represent services we provide to owner-occupiers. LaSalle provides investment management services to institutional investors and high-net-worth individuals. 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overhead, which we allocate to the business segments based on the budgeted operating expenses of each segment. For segment reporting, (a) gross contract costs and (b) net non-cash mortgage servicing rights ("MSR") and mortgage banking derivative activity are both excluded from revenue in determining "fee revenue". Gross contract costs are excluded from operating expenses in determining "fee-based operating expenses." Excluding these costs from revenue and expenses results in a net presentation which we believe more accurately reflects how we manage our expense base, operating margins, and performance. In addition, our measure of segment results excludes Restructuring and acquisition charges. We have reclassified certain prior year amounts to conform to the current presentation. Specifically during 2017, we revised our methodology for allocating overhead expenses and certain costs associated with our facilities management platform in EMEA to our reporting segments. Prior year amounts have been reclassified to conform to the current presentation. Reclassifications have not been material and have not affected reported net income or consolidated results. The Chief Operating Decision Maker of JLL measures and evaluates the segment results excluding (a) gross contract costs, (b) Net non-cash MSR and mortgage banking derivative activity, and (c) Restructuring and acquisition charges. As of March 31, 2017 , we define the Chief Operating Decision Maker collectively as our Global Executive Board, which is comprised of the following: • Global Chief Executive Officer • Global Chief Financial Officer • Chief Executive Officers of each of our four business segments • Global Chief Executive Officer of Corporate Solutions • Global Head of Capital Markets • Global Chief Human Resources Officer Summarized financial information by business segment is as follows. Three Months Ended March 31, (in millions) 2017 2016 Real Estate Services Americas Revenue $ 722.8 603.5 Gross contract costs (47.1 ) (48.8 ) Net non-cash MSR and mortgage banking derivative activity 2.7 3.3 Total fee revenue 678.4 558.0 Operating expenses: Compensation, operating and administrative expenses 661.8 552.3 Depreciation and amortization 23.5 18.8 Total segment operating expenses 685.3 571.1 Gross contract costs (47.1 ) (48.8 ) Total fee-based segment operating expenses 638.2 522.3 Segment operating income $ 37.5 32.4 Equity earnings 0.2 0.3 Total segment income $ 37.7 32.7 EMEA Revenue $ 499.5 369.4 Gross contract costs (139.8 ) (112.9 ) Total fee revenue 359.7 256.5 Operating expenses: Compensation, operating and administrative expenses 518.6 377.5 Depreciation and amortization 10.3 7.7 Total segment operating expenses 528.9 385.2 Gross contract costs (139.8 ) (112.9 ) Total fee-based segment operating expenses 389.1 272.3 Segment operating loss $ (29.4 ) (15.8 ) Equity losses — (0.1 ) Total segment loss $ (29.4 ) (15.9 ) Continued: Summarized financial information by business segment is as follows. Three Months Ended March 31, (in millions) 2017 2016 Real Estate Services Asia Pacific Revenue $ 304.7 263.4 Gross contract costs (71.1 ) (57.6 ) Total fee revenue 233.6 205.8 Operating expenses: Compensation, operating and administrative expenses 295.6 260.5 Depreciation and amortization 4.8 4.1 Total segment operating expenses 300.4 264.6 Gross contract costs (71.1 ) (57.6 ) Total fee-based segment operating expenses 229.3 207.0 Segment operating income (loss) $ 4.3 (1.2 ) Equity earnings 0.8 0.1 Total segment income (loss) $ 5.1 (1.1 ) LaSalle Revenue $ 88.2 100.5 Operating expenses: Compensation, operating and administrative expenses 73.1 78.3 Depreciation and amortization 0.7 0.6 Total segment operating expenses 73.8 78.9 Segment operating income $ 14.4 21.6 Equity earnings 4.6 12.7 Total segment income $ 19.0 34.3 Segment Reconciling Items Total fee revenue $ 1,359.9 1,120.8 Gross contract costs 258.0 219.3 Net non-cash MSR and mortgage banking derivative activity (2.7 ) (3.3 ) Total revenue $ 1,615.2 1,336.8 Total segment operating expenses before restructuring and acquisition charges 1,588.4 1,299.8 Operating income before restructuring and acquisition charges $ 26.8 37.0 Restructuring and acquisition charges 4.5 7.6 Operating income $ 22.3 29.4</t>
  </si>
  <si>
    <t>Business Combinations, Goodwill and Other Intangible Assets</t>
  </si>
  <si>
    <t>BUSINESS COMBINATIONS, GOODWILL AND OTHER INTANGIBLE ASSETS [Abstract]</t>
  </si>
  <si>
    <t>4. BUSINESS COMBINATIONS, GOODWILL AND OTHER INTANGIBLE ASSETS 2017 Business Combinations Activity During the three months ended March 31, 2017 , we completed four new strategic acquisitions, as presented in the table below. These acquisitions reflect continued efforts to grow scale in key regional markets across all business lines. Acquired Company Quarter of Acquisition Country Primary Service Line Maloney Field Services Q1 Australia Capital Markets &amp; Hotels Meridian Immobilier SA Q1 Switzerland Leasing Urbis Partners, LLC Q1 United States Leasing Zabel Property AG Q1 Germany Capital Markets &amp; Hotels Aggregate terms of these acquisitions included: (1) cash paid at closing of $20.3 million (exclusive of $5.6 million in cash acquired), (2) guaranteed deferred consideration of $1.8 million subject only to the passage of time, and (3) contingent earn-out consideration of $9.6 million , which we will pay upon satisfaction of certain performance conditions and which we have initially recorded at their respective acquisition date fair value. A preliminary allocation of purchase consideration resulted in goodwill of $23.0 million , identifiable intangibles of $9.5 million , and other net liabilities (acquired assets less assumed liabilities) of $0.8 million . As of March 31, 2017 , we have not completed our analysis to assign fair values to all of the identifiable intangible and tangible assets acquired and, therefore, we may further refine the purchase price allocations for our 2017 acquisitions during their open measurement periods. During the three months ended March 31, 2017 , we paid $10.1 million for deferred business acquisition and earn-out obligations for acquisitions completed in prior years. 2016 Business Combination Activity During the three months ended March 31, 2017 , we made adjustments to our preliminary allocation of the purchase consideration for certain acquisitions completed in 2016. These adjustments resulted in a $3.0 million increase to goodwill, which included a $1.9 million net working capital adjustment payment for a 2016 acquisition. As of March 31, 2017 , we have not completed our analysis to assign fair values to all the identifiable intangible and tangible assets acquired and, therefore, we may further refine the purchase price allocations for our 2016 acquisitions with open measurement periods. Earn-Out Payments As of March 31, 2017 , we had the potential to make a maximum of $442.4 million (undiscounted) in earn-out payments on 56 completed acquisitions, subject to the achievement of certain performance criteria. We accrued $232.8 million , representing the fair value of these obligations as of March 31, 2017 , which is included in Short-term earn-out liabilities and Long-term earn-out liabilities within our Condensed Consolidated Balance Sheet. Assuming the achievement of the applicable performance criteria, we anticipate making these earn-out payments over the next six years. As of December 31, 2016 , we had the potential to make a maximum of $435.0 million (undiscounted) in earn-out payments on 52 completed acquisitions, subject to the achievement of certain performance criteria. We accrued $229.6 million , representing the fair value of these obligations as of December 31, 2016 . Refer to Note 7, Fair Value Measurements, and Note 10, Restructuring and Acquisition Charges, for additional discussion of our earn-out liabilities. Goodwill and Other Intangible Assets Significant portions of our goodwill and unamortized intangibles are denominated in currencies other than the U.S. dollar, which means a portion of the movements in the reported book value of these balances is attributable to movements in foreign currency exchange rates. The tables below detail the foreign exchange impact on our goodwill and intangible balances. Goodwill and unamortized intangibles of $2,932.5 million as of March 31, 2017 consisted of: (1) goodwill of $2,624.3 million , (2) identifiable intangibles of $299.4 million amortized over their remaining finite useful lives, and (3) $8.8 million of identifiable intangibles with indefinite useful lives that are not amortized. The following tables detail, by reporting segment, movements in goodwill with indefinite useful lives. Real Estate Services (in millions) Americas EMEA Asia Pacific LaSalle Consolidated Balance as of December 31, 2016 $ 1,406.1 851.7 306.1 15.4 $ 2,579.3 Additions, net of adjustments 2.8 17.7 5.5 — 26.0 Impact of exchange rate movements 0.1 12.2 6.5 0.2 19.0 Balance as of March 31, 2017 $ 1,409.0 881.6 318.1 15.6 $ 2,624.3 Real Estate Services (in millions) Americas EMEA Asia Pacific LaSalle Consolidated Balance as of December 31, 2015 $ 1,161.1 696.2 266.6 17.6 $ 2,141.5 Additions, net of adjustments 87.4 26.9 4.3 — 118.6 Impact of exchange rate movements 0.8 (2.2 ) 5.9 (0.3 ) 4.2 Balance as of March 31, 2016 $ 1,249.3 720.9 276.8 17.3 $ 2,264.3 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16 $ 193.1 167.1 91.1 24.2 0.1 $ 475.6 Additions, net of adjustments (1) 20.0 0.2 2.4 6.9 — 29.5 Adjustment for fully amortized intangibles (3.4 ) (50.0 ) (7.7 ) (8.0 ) (0.1 ) (69.2 ) Impact of exchange rate movements — — 1.2 0.6 — 1.8 Balance as of March 31, 2017 $ 209.7 117.3 87.0 23.7 — $ 437.7 Accumulated Amortization Balance as of December 31, 2016 $ (32.3 ) (98.7 ) (38.0 ) (11.5 ) (0.1 ) $ (180.6 ) Amortization, net (2) (9.8 ) (3.5 ) (3.5 ) (0.6 ) — (17.4 ) Adjustment for fully amortized intangibles 3.4 50.0 7.7 8.0 0.1 69.2 Impact of exchange rate movements — 0.1 (0.7 ) (0.1 ) — (0.7 ) Balance as of March 31, 2017 $ (38.7 ) (52.1 ) (34.5 ) (4.2 ) — $ (129.5 ) Net book value as of March 31, 2017 $ 171.0 65.2 52.5 19.5 — $ 308.2 (1) Included in this amount for MSRs was $2.6 million relating to prepayments/write-offs related to prepayments of sold warehouse receivables. (2) Amortization of MSRs is included in Revenue within the Condensed Consolidated Statements of Comprehensive Income. MSRs Other Intangibles (in millions) Americas Americas EMEA Asia Pacific LaSalle Consolidated Gross Carrying Amount Balance as of December 31, 2015 $ 171.6 125.5 48.5 14.3 6.3 $ 366.2 Additions, net of adjustments (1.8 ) 14.3 4.5 0.2 — 17.2 Impact of exchange rate movements — (0.2 ) (0.8 ) 0.4 0.4 (0.2 ) Balance as of March 31, 2016 $ 169.8 139.6 52.2 14.9 6.7 $ 383.2 Accumulated Amortization Balance as of December 31, 2015 $ (8.6 ) (88.4 ) (32.6 ) (9.3 ) (0.1 ) $ (139.0 ) Amortization, net (1) (6.0 ) (2.1 ) (2.0 ) (0.4 ) — (10.5 ) Impact of exchange rate movements — 0.1 0.8 (0.2 ) — 0.7 Balance as of March 31, 2016 $ (14.6 ) (90.4 ) (33.8 ) (9.9 ) (0.1 ) $ (148.8 ) Net book value as of March 31, 2016 $ 155.2 49.2 18.4 5.0 6.6 $ 234.4 (1) Amortization of MSRs is included in Revenue within the Condensed Consolidated Statements of Comprehensive Income. We amortize our identifiable intangible assets with finite lives on a straight-line basis over their estimated useful lives. The remaining estimated future amortization expense of MSRs and other identifiable intangible assets, by year, as of March 31, 2017 , is presented in the following table. (in millions) MSRs Other Intangibles Total 2017 (9 months) $ 22.1 22.5 $ 44.6 2018 27.8 24.6 52.4 2019 24.3 22.3 46.6 2020 20.8 19.7 40.5 2021 17.3 13.4 30.7 2022 14.4 13.5 27.9 Thereafter 44.3 12.4 56.7 Total $ 171.0 128.4 $ 299.4</t>
  </si>
  <si>
    <t>Investments in Real Estate Ventures</t>
  </si>
  <si>
    <t>Equity Method Investments and Joint Ventures [Abstract]</t>
  </si>
  <si>
    <t>5. INVESTMENTS IN REAL ESTATE VENTURES As of March 31, 2017 and December 31, 2016 , we had Investments in real estate ventures of $352.1 million and $355.4 million , respectively. Approximately two-thirds of our investments are direct co-investments in 50 separate property or commingled funds for which we also have an advisory agreement. Our investment ownership percentages in these funds generally range from less than 1% to 10% . The remaining one-third of our Investments in real estate ventures, as of March 31, 2017 , were attributable to investment vehicles that use our capital and outside capital primarily provided by institutional investors to invest in certain real estate ventures that own and operate real estate. Of our investments attributable to investment vehicles, the majority was invested in LaSalle Investment Company II ("LIC II"), in which we held an effective ownership interest of 48.78% . We have maximum potential unfunded commitments to direct investments or investment vehicles of $217.3 million as of March 31, 2017 , of which $68.4 million relates to our commitment to LIC II. We evaluate our less-than-wholly-owned investments to determine whether the underlying entities are classified as variable interest entities ("VIEs"); we assess each identified VIE to determine whether we are the primary beneficiary. We have determined that we are the primary beneficiary of certain VIEs and accordingly, we have consolidated such entities. The assets of the consolidated VIEs are available only for the settlement of the obligations of the respective entities and the mortgage loans of the consolidated VIEs are non-recourse to JLL. Summarized financial information for our consolidated VIEs is presented in the following tables. (in millions) March 31, 2017 December 31, 2016 Property and equipment, net $ 13.7 13.8 Investment in real estate ventures 10.3 10.3 Other assets (1) 39.5 40.7 Total assets $ 63.5 64.8 Mortgage indebtedness $ 9.6 9.7 Other liabilities (1) 25.4 35.0 Total liabilities 35.0 44.7 Members' equity 28.5 20.1 Total liabilities and members' equity $ 63.5 64.8 (1) Balances primarily represent investment properties and their corresponding liabilities, classified as held for sale. Three Months Ended March 31, (in millions) 2017 2016 Revenue $ 1.6 1.9 Operating and other expenses (1.2 ) (1.9 ) Net income $ 0.4 — We allocate the members' equity and net income of the consolidated VIEs to the noncontrolling interest holders as Noncontrolling interest on our Condensed Consolidated Balance Sheets and as Net income attributable to noncontrolling interest in our Condensed Consolidated Statements of Comprehensive Income, respectively. Impairment There were no significant other-than-temporarily impairment charges on Investments in real estate ventures for the three months ended March 31, 2017 and 2016 , respectively. Fair Value We report our investments in certain real estate ventures at fair value. For such investments, we increase or decrease our investment each reporting period by the estimated change in fair value, which activity we reflect as gains or losses in our Condensed Consolidated Statements of Comprehensive Income within Equity earnings from real estate ventures. The table below shows the movement in our investments in real estate ventures reported at fair value. (in millions) 2017 2016 Fair value investments as of January 1, $ 212.7 155.2 Investments 9.0 50.9 Distributions (9.6 ) (16.2 ) Change in fair value (1.7 ) 10.3 Foreign currency translation adjustments, net 3.6 2.1 Fair value investments as of March 31, $ 214.0 202.3</t>
  </si>
  <si>
    <t>Stock-based Compensation</t>
  </si>
  <si>
    <t>Disclosure of Compensation Related Costs, Share-based Payments [Abstract]</t>
  </si>
  <si>
    <t>6. STOCK-BASED COMPENSATION Restricted Stock Unit Awards Along with cash-based salaries and performance-based annual cash incentive awards, restricted stock unit awards represent an important element of our compensation program. Restricted stock unit activity is presented in the following tables. Shares Weighted Average Weighted Average Remaining (in years) Unvested as of December 31, 2016 750.9 $ 113.97 1.71 Granted 140.9 116.42 Vested (103.2 ) 89.44 Forfeited (2.9 ) 115.93 Unvested as of March 31, 2017 785.7 117.62 1.82 Unvested shares expected to vest as of March 31, 2017 785.7 $ 117.62 1.82 Unvested as of December 31, 2015 706.0 $ 111.78 2.03 Granted 200.8 107.12 Vested (84.9 ) 91.06 Forfeited (1.5 ) 87.86 Unvested as of March 31, 2016 820.4 $ 112.83 2.21 Unvested shares expected to vest as of March 31, 2016 799.0 $ 112.97 2.22 We determine the fair value of restricted stock units based on the closing market price of the Company's common stock on the grant date. As of March 31, 2017 , we had $33.5 million of unamortized deferred compensation related to unvested restricted stock units, which we anticipate recognizing over varying periods into 2020 .</t>
  </si>
  <si>
    <t>Fair Value Measurements</t>
  </si>
  <si>
    <t>Fair Value Disclosures [Abstract]</t>
  </si>
  <si>
    <t>7. FAIR VALUE MEASUREMENTS 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We had no transfers among levels of the fair value hierarchy during the three months ended March 31, 2017 and 2016 . Our policy is to recognize transfers at the end of quarterly reporting periods. Financial Instruments Our financial instruments include Cash and cash equivalents, Trade receivables, Notes and other receivables, Warehouse receivables, restricted cash, Accounts payable, Short-term borrowings, Warehouse facility, Credit facility, Long-term senior notes and foreign currency exchange contracts. The carrying amounts of Cash and cash equivalents, Trade receivables, Notes and other receivables, restricted cash, Accounts payable, and the Warehouse facility approximate their estimated fair values due to the short-term nature of these instruments. The carrying values of our Credit facility and Short-term borrowings approximate their estimated fair values given the variable interest rate terms and market spreads. We estimated the fair value of our Long-term senior notes as $287.1 million and $284.9 million as of March 31, 2017 and December 31, 2016 , respectively, using dealer quotes that are Level 2 inputs in the fair value hierarchy. The carrying value of our Long-term senior notes was $272.8 million and $272.7 million as of March 31, 2017 and December 31, 2016 , respectively, and included debt issuance costs of $2.2 million and $2.3 million , respectively. Investments in Real Estate Ventures at Fair Value We report certain direct investments in real estate ventures at fair value, for which we increase or decrease our investment each reporting period by the change in the fair value of these investments. We report these fair value adjustments in our Condensed Consolidated Statements of Comprehensive Income within Equity earnings from real estate ventures. We estimat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We did not consider adjustments to NAV estimates provided by investees, including adjustments for any restrictions to the transferability of ownership interests embedded within investment agreements to which we are a party, to be necessary based upon (1) our understanding of the methodology utilized and inputs incorporated to estimate NAV at the investee level derived through LaSalle's role as advisor or manager of these ventures, (2) consideration of market demand for the specific types of real estate assets held by each venture, and (3) contemplation of real estate and capital markets conditions in the localities in which these ventures operate. As of March 31, 2017 and December 31, 2016 , investments in real estate ventures at fair value were $214.0 million and $212.7 million ,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March 31, 2017 December 31, 2016 (in millions) Level 2 Level 3 Level 2 Level 3 Assets Foreign currency forward contracts receivable $ 15.9 — 8.7 — Warehouse receivables 250.8 — n/a n/a Deferred compensation plan assets 198.5 — 173.0 — Mortgage banking derivative assets — 27.4 — 31.4 Total assets at fair value $ 465.2 27.4 181.7 31.4 Liabilities Foreign currency forward contracts payable $ 0.3 — 22.9 — Deferred compensation plan liabilities 192.9 — 169.5 — Earn-out liabilities — 232.8 — 229.6 Mortgage banking derivative liabilities — 20.2 — 15.9 Total liabilities at fair value $ 193.2 253.0 192.4 245.5 Foreign Currency Forward Contracts We regularly use foreign currency forward contracts to manage our currency exchange rate risk related to intercompany lending and cash management practices. These contracts are on our Condensed Consolidated Balance Sheets as current assets and current liabilities. We determine the fair values of these contracts based on current market rates. The inputs for these valuations are Level 2 inputs in the fair value hierarchy. As of March 31, 2017 and December 31, 2016 , these contracts had a gross notional value of $1.88 billion ( $1.33 billion on a net basis) and $1.90 billion ( $1.39 billion on a net basis), respectively. The revaluations of foreign currency forward contracts resulted in a net gain of $15.6 million and $14.6 million for the three months ended March 31, 2017 and 2016 , respectively. We recognize gains and losses from revaluation of these contracts as a component of Operating, administrative and other expense. They are offset by the gains and losses we recognize on the revaluation of intercompany loans and other foreign currency balances. The impact to net income was not significant for either of the three months ended March 31, 2017 or 2016 . We record the asset and liability positions for our foreign currency forward contracts based on the net payable or net receivable position with the financial institutions from which we purchase these contracts. The $15.9 million asset as of March 31, 2017 , was composed of gross contracts with receivable positions of $17.9 million and payable positions of $2.0 million . The $0.3 million liability as of March 31, 2017 , was composed of gross contracts with receivable positions of $0.2 million and payable positions of $0.5 million . As of December 31, 2016 , the $8.7 million asset was composed of gross contracts with receivable positions of $8.9 million and payable positions of $0.2 million . The $22.9 million liability as of December 31, 2016 , was composed of gross contracts with receivable positions of $1.3 million and payable positions of $24.2 million . Warehouse Receivables The fair value of the Warehouse receivables is determined based on already locked-in security-buy prices. See Note 1, Interim Information, for additional discussion on our election of the fair value option for Warehouse receivables. As of March 31, 2017 and December 31, 2016 , all of our Warehouse receivables included in our Condensed Consolidated Balance Sheet were under commitment to be purchased by a U.S. government corporation or by government-sponsored enterprises ("GSEs"). The Warehouse receivables are classified as Level 2 in the fair value hierarchy as all significant inputs are readily observable. Deferred Compensation Plan 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t the balance sheet date, and we adjust the deferred compensation obligation to reflect the changes in the fair value of the amount owed to the employees. The inputs for this valuation are Level 2 inputs in the fair value hierarchy. We recorded this plan on our Condensed Consolidated Balance Sheet as of March 31, 2017 , as Deferred compensation plan assets of $198.5 million , long-term deferred compensation plan liabilities of $192.9 million , included in Deferred compensation, and as a reduction of equity, Shares held in trust, of $6.2 million . We recorded this plan on our Condensed Consolidated Balance Sheet as of December 31, 2016 , as Deferred compensation plan assets of $173.0 million , long-term deferred compensation plan liabilities of $169.5 million , included in Deferred compensation, and as a reduction of equity, Shares held in trust, of $6.0 million . Earn-Out Liabilities We classify our Earn-out liabilities within Level 3 in the fair value hierarchy because the inputs we use to develop the estimated fair value include unobservable inputs. We base the fair value of our Earn-out liabilities on the present value of probability-weighted future cash flows related to the earn-out performance criteria on each reporting date. We determine the probabilities of achievement we assign to the performance criteria based on the due diligence we performed at the time of acquisition as well as actual performance achieved subsequent to acquisition. An increase to the probabilities of achievement would result in a higher fair value measurement. See Note 4, Business Combinations, Goodwill and Intangibles, for additional discussion of our Earn-out liabilities. Mortgage Banking Derivatives The fair value of our rate lock commitments to borrowers and the related inputs primarily include, as applicable, the expected net cash flows associated with servicing the loan and the effects of interest rate movements between the date of the interest rate lock commitment ("IRLC") and the balance sheet date based on applicable published US Treasury prices. The fair value of our forward sales contracts to investors considers the market price movement of a similar security between the trade date and the balance sheet date. The market price changes are multiplied by the notional amount of the forward sales contracts to measure the fair value. Both the rate lock commitments to borrowers and the forward sale contracts to buyers are undesignated derivatives and considered Level 3 valuations due to significant unobservable inputs related to counterparty credit risk. An increase in counterparty credit risk assumptions would result in a lower fair value measurement. The fair valuation is determined using discounted cash flow techniques, and the derivatives are marked to fair value through Revenue in the Condensed Consolidated Statements on Comprehensive Income. The tables below present a reconciliation for assets and liabilities measured at fair value on a recurring basis using significant unobservable inputs (Level 3). (in millions) Balance as of December 31, 2016 Net change in fair value Foreign currency translation adjustments Purchases / Additions Settlements Balance as of March 31, 2017 Earn-out liabilities $ 229.6 (2.6 ) 1.2 9.6 (5.0 ) 232.8 Mortgage banking derivative assets and liabilities, net $ 15.5 0.1 — 11.9 (20.3 ) 7.2 (in millions) Balance as of December 31, 2015 Net change in fair value Foreign currency translation adjustments Purchases / Additions Settlements Balance as of March 31, 2016 Earn-out liabilities $ 127.3 0.2 0.7 32.3 (1.7 ) 158.8 Net change in fair value, included in the tables above, is reported in Net income as follows. Category of Assets/Liabilities using Unobservable Inputs Condensed Consolidated Statements of Comprehensive Income Account Caption Earn-out liabilities (Short-term and Long-term) Restructuring and acquisition charges Other current assets - Mortgage banking derivative assets Revenue Other current liabilities - Mortgage banking derivative liabilities Revenue Non-Recurring Fair Value Measurements We review our investments in real estate ventures, except those investments otherwise reported at fair value, on a quarterly basis, or as otherwise deemed necessary, for indications of whether we may be unable to recover the carrying value of our investments and whether such investments are other-than-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either of the three months ended March 31, 2017 or 2016 . See Note 5, Investments in Real Estate Ventures, for additional information, including information related to impairment charges recorded at the investee level.</t>
  </si>
  <si>
    <t>Debt</t>
  </si>
  <si>
    <t>Debt Disclosure [Abstract]</t>
  </si>
  <si>
    <t>8. DEBT Short-term borrowings and long-term debt obligations are composed of the following. (in millions) March 31, 2017 December 31, 2016 Short-term borrowings: Local overdraft facilities $ 40.8 31.6 Other short-term borrowings 21.7 57.9 Total short-term borrowings 62.5 89.5 Credit facility, net of debt issuance costs of $18.5 and $19.6 1,156.5 905.4 Long-term senior notes, 4.4%, face amount of $275.0, due November 2022, net of debt issuance costs of $2.2 and $2.3 272.8 272.7 Total debt $ 1,491.8 1,267.6 Credit Facility We have a $2.75 billion unsecured revolving credit facility (the "Facility") that matures on June 21, 2021 . In addition to outstanding borrowings under the Facility presented in the above table, we had outstanding letters of credit under the Facility of $11.9 million and $18.2 million as of March 31, 2017 and December 31, 2016 , respectively. The average outstanding borrowings under the Facility were $1,117.5 million and $554.3 million during the three months ended March 31, 2017 and 2016 , respectively. The pricing on the Facility ranges from LIBOR plus 0.95% to 2.05% , with pricing as of March 31, 2017 , at LIBOR plus 1.05% . The effective interest rates on our Facility were 1.7% and 1.4% during the three months ended March 31, 2017 and 2016 , respectively. We remained in compliance with all covenants under our Facility as of March 31, 2017 , including a minimum cash interest coverage ratio of 3.00 to 1 and the maximum leverage ratio cannot exceed 3.50 to 1, except immediately following a material acquisition, in which case, the leverage ratio maximum is 4.00 to 1 for up to four consecutive quarters. We will continue to use the Facility for, but not limited to, business acquisitions, working capital needs (including payment of accrued incentive compensation), co-investment activities, dividend payments, share repurchases and capital expenditures. Short-Term Borrowings and Long-Term Notes In addition to our Facility, we have the capacity to borrow up to an additional $94.8 million under local overdraft facilities. Amounts outstanding are presented in the debt table presented above. As of March 31, 2017 , our issuer and senior unsecured ratings are investment grade: BBB+ (negative outlook) from Standard &amp; Poor’s Ratings Services and Baa2 (positive outlook) from Moody’s Investors Service, Inc. Warehouse Facilities March 31, 2017 December 31, 2016 ($ in millions) Outstanding Balance Maximum Capacity Outstanding Balance Maximum Capacity Warehouse Facilities: LIBOR plus 1.4%, expires September 25, 2017 $ 125.8 275.0 135.2 275.0 LIBOR plus 1.4%, expires September 22, 2017 1 77.0 400.0 314.7 650.0 LIBOR plus 1.5%, expires August 31, 2018 2 — 100.0 15.0 100.0 Fannie Mae ASAP program, LIBOR plus 1.30% to 1.45% 35.2 n/a 116.1 n/a Gross warehouse facilities $ 238.0 775.0 581.0 1,025.0 Debt issuance costs (0.7 ) n/a (0.9 ) n/a Total warehouse facilities $ 237.3 775.0 580.1 1,025.0 1 JLL entered into an additional temporary agreement from March 1, 2017 through April 30, 2017 that increased the commitment balance to $400.0 million . Once this temporary agreement expires, the commitment balance will revert back to $250.0 million . 2 In the first quarter of 2017, JLL extended the Warehouse facility; the facility originally had an interest rate of LIBOR plus 1.6% and an expiration date of March 31, 2017. We have lines of credit established for the sole purpose of funding our Warehouse receivables, which we sell to a U.S. government corporation or GSEs. These lines of credit exist with multiple financial institutions and are secured by the related warehouse receivables. Pursuant to these warehouse facilities, we are required to comply with certain financial covenants regarding (1) minimum net worth, (2) minimum servicing-related loans, and (3) minimum adjusted leverage ratios. We remained in compliance with all covenants under our Warehouse facilities as of March 31, 2017 . As a supplement to our lines of credit, we have an uncommitted facility with Fannie Mae under its As Soon As Pooled ("ASAP") funding program. After origination, we sell certain warehouse receivables to Fannie Mae; the proceeds are used to repay the original lines of credit used to fund the loan. The ASAP funding program requires us to repurchase these loans, generally within 45 days, followed by an immediate sale back to Fannie Mae. The difference between the price paid upon the original sale to Fannie Mae and the ultimate sale reflects a discount representative of borrowing costs.</t>
  </si>
  <si>
    <t>Commitments and Contingencies</t>
  </si>
  <si>
    <t>Commitments and Contingencies Disclosure [Abstract]</t>
  </si>
  <si>
    <t>9. COMMITMENTS AND CONTINGENCIES We are a defendant in various litigation matters arising in the ordinary course of business, some of which involve claims for damages that are substantial in amount. Many of these litigation matters are covered by insurance (including insurance provided through a consolidated captive insurance company as further discussed below), but they may nevertheless be subject to large deductibles and the amounts being claimed may exceed the available insurance. Although we cannot determine the ultimate liability for these matters, based upon information currently available, we believe the ultimate resolution of such claims and litigation will not have a material adverse effect on our financial position, results of operations or liquidity. In order to better manage our global insurance program and support our risk management efforts, we supplement our traditional insurance coverage for certain types of claims by using a wholly-owned captive insurance company. The level of risk retained by our captive insurance company, with respect to professional indemnity claims, is up to $2.5 million per claim, inclusive of the deductible. We contract third-party insurance companies to provide coverage of risk in excess of this amount. When a potential loss event occurs, we estimate the ultimate cost of the claim and accrue the amount in Other current and long-term liabilities on our Condensed Consolidated Balance Sheets when probable and estimable. In addition, we have established receivables from third-party insurance providers for claim amounts in excess of the risk retained by our captive insurance company. In total, these receivables were $1.5 million and $1.3 million as of March 31, 2017 and December 31, 2016 , respectively, and are included in Notes and other receivables and Long-term receivables on our Condensed Consolidated Balance Sheets. The following table shows the professional indemnity accrual activity and related payments. (in millions) December 31, 2016 $ 7.3 New claims 0.3 Prior year claims adjustments 0.3 Claims paid (2.3 ) March 31, 2017 $ 5.6 December 31, 2015 $ 19.2 New claims 0.2 Prior year claims adjustments 0.2 Claims paid (3.0 ) March 31, 2016 $ 16.6 As a lender in the Fannie Mae Delegated Underwriting and Servicing ("DUS") program, we retain a portion of the risk of loss for loans we originate and sell under the DUS program. The net loss on defaulted loans are shared with Fannie Mae based upon established loss-sharing ratios. Generally, our share of losses is capped at 20% of the principal balance of the mortgage at origination. As of March 31, 2017 and December 31, 2016 , we had loans, funded and sold, subject to such loss-sharing arrangements with an aggregate unpaid principal balance of $6.4 billion and $5.8 billion , respectively. For all DUS program loans with loss-sharing obligations, we record a loan loss accrual equal to the estimated fair value of the guarantee obligations undertaken upon sale of the loan, which reduces our gain on sale of the loan. Subsequently, this accrual is amortized over the life of the loan and recorded as an increase in Revenue on the Statements of Comprehensive Income. At least semi-annually, we perform an analysis of the servicing portfolio with loss-sharing obligations to determine estimated probable losses. If estimated probable losses exceed the existing unamortized guarantee obligation, we record an expense to increase the loan loss accrual for this difference. As of March 31, 2017 and December 31, 2016 , loan loss accruals were $13.7 million and $12.2 million , respectively, and are included in Other liabilities on our Condensed Consolidated Balance Sheets.</t>
  </si>
  <si>
    <t>Restructuring and Acquisition Charges</t>
  </si>
  <si>
    <t>Restructuring and Related Activities [Abstract]</t>
  </si>
  <si>
    <t>10. RESTRUCTURING AND ACQUISITION CHARGES For the three months ended March 31, 2017 and 2016 , we recognized Restructuring and acquisition charges of $4.5 million and $7.6 million , respectively. For the three months ended March 31, 2017 and 2016 , we recognized $2.8 million related to net decreases and $0.2 million , related to net increases to earn-out liabilities that arose from prior period acquisition activity. In all periods, the remaining charges primarily consist of (1) severance and employment-related charges, including those related to external service providers, incurred in conjunction with a structural business shift, which can be represented by a notable change in headcount, change in leadership, or transformation of business processes, (2) lease exit charges, and (3) other acquisition and integration-related charges. The following tables show the restructuring and acquisition accrual activity and related payments, which are exclusive of the adjustments individually noted above. (in millions) Severance &amp; Employment-Related Lease Exit Other Acquisition Costs Total December 31, 2016 $ 19.7 5.5 5.8 31.0 Accruals 3.5 1.1 2.7 7.3 Payments made (6.9 ) — (2.5 ) (9.4 ) March 31, 2017 $ 16.3 6.6 6.0 28.9 (in millions) Severance &amp; Employment-Related Lease Other Total December 31, 2015 $ 2.7 5.7 0.2 8.6 Accruals 3.2 — 4.2 7.4 Payments made (3.2 ) (0.4 ) (0.9 ) (4.5 ) March 31, 2016 $ 2.7 5.3 3.5 11.5 We expect the majority of accrued severance and other accrued acquisition costs as of March 31, 2017 will be paid during the next twelve months. Lease exit payments depend on the terms of various leases, which extend as far out as 2022.</t>
  </si>
  <si>
    <t>Noncontrolling Interest</t>
  </si>
  <si>
    <t>Noncontrolling Interest [Abstract]</t>
  </si>
  <si>
    <t>Noncontrolling Interest Disclosure [Text Block]</t>
  </si>
  <si>
    <t>11. NONCONTROLLING INTEREST We reflect changes in amounts attributable to noncontrolling interests in the Condensed Consolidated Statement of Changes in Equity. We present changes in amounts attributable to redeemable noncontrolling interests in the following table. (in millions) Redeemable noncontrolling interests as of December 31, 2016 $ 6.8 Net loss (0.1 ) Impact of exchange rate movements 0.2 Redeemable noncontrolling interests as of March 31, 2017 $ 6.9</t>
  </si>
  <si>
    <t>Accumulated Other Comprehensive Income (Loss) by Component</t>
  </si>
  <si>
    <t>Accumulated Other Comprehensive Income (Loss), Net of Tax [Abstract]</t>
  </si>
  <si>
    <t>12. ACCUMULATED OTHER COMPREHENSIVE INCOME (LOSS) BY COMPONENT The tables below present the changes in Accumulated other comprehensive income (loss) by component. (in millions) Pension and postretirement benefit Cumulative foreign currency translation adjustment Total Balance as of December 31, 2016 $ (68.7 ) (482.4 ) (551.1 ) Other comprehensive income before reclassification — 61.1 61.1 Amounts reclassified from AOCI after tax expense of $ - , $ - and $ - — — — Other comprehensive income after tax expense of $ - , $ - and $ - — 61.1 61.1 Balance as of March 31, 2017 $ (68.7 ) (421.3 ) (490.0 ) (in millions) Pension and postretirement benefit Cumulative foreign currency translation adjustment Total Balance as of December 31, 2015 $ (35.8 ) (300.5 ) (336.3 ) Other comprehensive income before reclassification — 13.8 13.8 Amounts reclassified from AOCI after tax expense of $ - , $ - and $ - — — — Other comprehensive income after tax expense of $ - , $ - and $ - — 13.8 13.8 Balance as of March 31, 2016 $ (35.8 ) (286.7 ) (322.5 ) For pension and postretirement benefits, we report amounts reclassified from Accumulated other comprehensive income (loss) in Compensation and benefits within the Condensed Consolidated Statements of Comprehensive Income.</t>
  </si>
  <si>
    <t>Subsequent Events</t>
  </si>
  <si>
    <t>Subsequent Events [Abstract]</t>
  </si>
  <si>
    <t>13. SUBSEQUENT EVENTS On May 5, 2017 , we announced a semi-annual cash dividend of $0.35 per share of common stock. The dividend payment will be made on June 15, 2017 , to holders of record at the close of business on May 15, 2017 . A dividend-equivalent in the same per share amount will also be paid simultaneously on outstanding but unvested shares of restricted stock units granted under the Company's Stock Award and Incentive Plan.</t>
  </si>
  <si>
    <t>New Accounting Standards New Accounting Standards (Policies)</t>
  </si>
  <si>
    <t>New Accounting Pronouncements and Changes in Accounting Principles [Text Block]</t>
  </si>
  <si>
    <t>Business Segments (Tables)</t>
  </si>
  <si>
    <t>Summarized Unaudited Financial Information by Business Segments</t>
  </si>
  <si>
    <t>Summarized financial information by business segment is as follows. Three Months Ended March 31, (in millions) 2017 2016 Real Estate Services Americas Revenue $ 722.8 603.5 Gross contract costs (47.1 ) (48.8 ) Net non-cash MSR and mortgage banking derivative activity 2.7 3.3 Total fee revenue 678.4 558.0 Operating expenses: Compensation, operating and administrative expenses 661.8 552.3 Depreciation and amortization 23.5 18.8 Total segment operating expenses 685.3 571.1 Gross contract costs (47.1 ) (48.8 ) Total fee-based segment operating expenses 638.2 522.3 Segment operating income $ 37.5 32.4 Equity earnings 0.2 0.3 Total segment income $ 37.7 32.7 EMEA Revenue $ 499.5 369.4 Gross contract costs (139.8 ) (112.9 ) Total fee revenue 359.7 256.5 Operating expenses: Compensation, operating and administrative expenses 518.6 377.5 Depreciation and amortization 10.3 7.7 Total segment operating expenses 528.9 385.2 Gross contract costs (139.8 ) (112.9 ) Total fee-based segment operating expenses 389.1 272.3 Segment operating loss $ (29.4 ) (15.8 ) Equity losses — (0.1 ) Total segment loss $ (29.4 ) (15.9 ) Continued: Summarized financial information by business segment is as follows. Three Months Ended March 31, (in millions) 2017 2016 Real Estate Services Asia Pacific Revenue $ 304.7 263.4 Gross contract costs (71.1 ) (57.6 ) Total fee revenue 233.6 205.8 Operating expenses: Compensation, operating and administrative expenses 295.6 260.5 Depreciation and amortization 4.8 4.1 Total segment operating expenses 300.4 264.6 Gross contract costs (71.1 ) (57.6 ) Total fee-based segment operating expenses 229.3 207.0 Segment operating income (loss) $ 4.3 (1.2 ) Equity earnings 0.8 0.1 Total segment income (loss) $ 5.1 (1.1 ) LaSalle Revenue $ 88.2 100.5 Operating expenses: Compensation, operating and administrative expenses 73.1 78.3 Depreciation and amortization 0.7 0.6 Total segment operating expenses 73.8 78.9 Segment operating income $ 14.4 21.6 Equity earnings 4.6 12.7 Total segment income $ 19.0 34.3 Segment Reconciling Items Total fee revenue $ 1,359.9 1,120.8 Gross contract costs 258.0 219.3 Net non-cash MSR and mortgage banking derivative activity (2.7 ) (3.3 ) Total revenue $ 1,615.2 1,336.8 Total segment operating expenses before restructuring and acquisition charges 1,588.4 1,299.8 Operating income before restructuring and acquisition charges $ 26.8 37.0 Restructuring and acquisition charges 4.5 7.6 Operating income $ 22.3 29.4</t>
  </si>
  <si>
    <t>Business Combinations, Goodwill and Other Intangible Assets (Tables)</t>
  </si>
  <si>
    <t>Movements in Goodwill by Reporting Segment</t>
  </si>
  <si>
    <t>The following tables detail, by reporting segment, movements in goodwill with indefinite useful lives. Real Estate Services (in millions) Americas EMEA Asia Pacific LaSalle Consolidated Balance as of December 31, 2016 $ 1,406.1 851.7 306.1 15.4 $ 2,579.3 Additions, net of adjustments 2.8 17.7 5.5 — 26.0 Impact of exchange rate movements 0.1 12.2 6.5 0.2 19.0 Balance as of March 31, 2017 $ 1,409.0 881.6 318.1 15.6 $ 2,624.3 Real Estate Services (in millions) Americas EMEA Asia Pacific LaSalle Consolidated Balance as of December 31, 2015 $ 1,161.1 696.2 266.6 17.6 $ 2,141.5 Additions, net of adjustments 87.4 26.9 4.3 — 118.6 Impact of exchange rate movements 0.8 (2.2 ) 5.9 (0.3 ) 4.2 Balance as of March 31, 2016 $ 1,249.3 720.9 276.8 17.3 $ 2,264.3</t>
  </si>
  <si>
    <t>Movements in Gross Carrying Amount and Accumulated Amortization of Finite-Lived Intangible Assets</t>
  </si>
  <si>
    <t>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16 $ 193.1 167.1 91.1 24.2 0.1 $ 475.6 Additions, net of adjustments (1) 20.0 0.2 2.4 6.9 — 29.5 Adjustment for fully amortized intangibles (3.4 ) (50.0 ) (7.7 ) (8.0 ) (0.1 ) (69.2 ) Impact of exchange rate movements — — 1.2 0.6 — 1.8 Balance as of March 31, 2017 $ 209.7 117.3 87.0 23.7 — $ 437.7 Accumulated Amortization Balance as of December 31, 2016 $ (32.3 ) (98.7 ) (38.0 ) (11.5 ) (0.1 ) $ (180.6 ) Amortization, net (2) (9.8 ) (3.5 ) (3.5 ) (0.6 ) — (17.4 ) Adjustment for fully amortized intangibles 3.4 50.0 7.7 8.0 0.1 69.2 Impact of exchange rate movements — 0.1 (0.7 ) (0.1 ) — (0.7 ) Balance as of March 31, 2017 $ (38.7 ) (52.1 ) (34.5 ) (4.2 ) — $ (129.5 ) Net book value as of March 31, 2017 $ 171.0 65.2 52.5 19.5 — $ 308.2 (1) Included in this amount for MSRs was $2.6 million relating to prepayments/write-offs related to prepayments of sold warehouse receivables. (2) Amortization of MSRs is included in Revenue within the Condensed Consolidated Statements of Comprehensive Income. MSRs Other Intangibles (in millions) Americas Americas EMEA Asia Pacific LaSalle Consolidated Gross Carrying Amount Balance as of December 31, 2015 $ 171.6 125.5 48.5 14.3 6.3 $ 366.2 Additions, net of adjustments (1.8 ) 14.3 4.5 0.2 — 17.2 Impact of exchange rate movements — (0.2 ) (0.8 ) 0.4 0.4 (0.2 ) Balance as of March 31, 2016 $ 169.8 139.6 52.2 14.9 6.7 $ 383.2 Accumulated Amortization Balance as of December 31, 2015 $ (8.6 ) (88.4 ) (32.6 ) (9.3 ) (0.1 ) $ (139.0 ) Amortization, net (1) (6.0 ) (2.1 ) (2.0 ) (0.4 ) — (10.5 ) Impact of exchange rate movements — 0.1 0.8 (0.2 ) — 0.7 Balance as of March 31, 2016 $ (14.6 ) (90.4 ) (33.8 ) (9.9 ) (0.1 ) $ (148.8 ) Net book value as of March 31, 2016 $ 155.2 49.2 18.4 5.0 6.6 $ 234.4 (1) Amortization of MSRs is included in Revenue within the Condensed Consolidated Statements of Comprehensive Income.</t>
  </si>
  <si>
    <t>Future Amortization Expense for Finite-Lived Intangible Assets</t>
  </si>
  <si>
    <t>The remaining estimated future amortization expense of MSRs and other identifiable intangible assets, by year, as of March 31, 2017 , is presented in the following table. (in millions) MSRs Other Intangibles Total 2017 (9 months) $ 22.1 22.5 $ 44.6 2018 27.8 24.6 52.4 2019 24.3 22.3 46.6 2020 20.8 19.7 40.5 2021 17.3 13.4 30.7 2022 14.4 13.5 27.9 Thereafter 44.3 12.4 56.7 Total $ 171.0 128.4 $ 299.4</t>
  </si>
  <si>
    <t>Investments in Real Estate Ventures (Tables)</t>
  </si>
  <si>
    <t>Schedule of Equity Method Investments [Line Items]</t>
  </si>
  <si>
    <t>The table below shows the movement in our investments in real estate ventures reported at fair value. (in millions) 2017 2016 Fair value investments as of January 1, $ 212.7 155.2 Investments 9.0 50.9 Distributions (9.6 ) (16.2 ) Change in fair value (1.7 ) 10.3 Foreign currency translation adjustments, net 3.6 2.1 Fair value investments as of March 31, $ 214.0 202.3</t>
  </si>
  <si>
    <t>Consolidated Variable Interest Entities [Member]</t>
  </si>
  <si>
    <t>Balance Sheet Amounts Consolidated for Variable Interest Entity [Table Text Block]</t>
  </si>
  <si>
    <t>Summarized financial information for our consolidated VIEs is presented in the following tables. (in millions) March 31, 2017 December 31, 2016 Property and equipment, net $ 13.7 13.8 Investment in real estate ventures 10.3 10.3 Other assets (1) 39.5 40.7 Total assets $ 63.5 64.8 Mortgage indebtedness $ 9.6 9.7 Other liabilities (1) 25.4 35.0 Total liabilities 35.0 44.7 Members' equity 28.5 20.1 Total liabilities and members' equity $ 63.5 64.8 (1) Balances primarily represent investment properties and their corresponding liabilities, classified as held for sale.</t>
  </si>
  <si>
    <t>Comprehensive Income Amounts Consolidated for Variable Interest Entity [Table Text Block]</t>
  </si>
  <si>
    <t xml:space="preserve"> Three Months Ended March 31, (in millions) 2017 2016 Revenue $ 1.6 1.9 Operating and other expenses (1.2 ) (1.9 ) Net income $ 0.4 —</t>
  </si>
  <si>
    <t>Stock-based Compensation (Tables)</t>
  </si>
  <si>
    <t>Restricted Stock Unit Activity</t>
  </si>
  <si>
    <t>Restricted stock unit activity is presented in the following tables. Shares Weighted Average Weighted Average Remaining (in years) Unvested as of December 31, 2016 750.9 $ 113.97 1.71 Granted 140.9 116.42 Vested (103.2 ) 89.44 Forfeited (2.9 ) 115.93 Unvested as of March 31, 2017 785.7 117.62 1.82 Unvested shares expected to vest as of March 31, 2017 785.7 $ 117.62 1.82 Unvested as of December 31, 2015 706.0 $ 111.78 2.03 Granted 200.8 107.12 Vested (84.9 ) 91.06 Forfeited (1.5 ) 87.86 Unvested as of March 31, 2016 820.4 $ 112.83 2.21 Unvested shares expected to vest as of March 31, 2016 799.0 $ 112.97 2.22</t>
  </si>
  <si>
    <t>Fair Value Measurements (Tables)</t>
  </si>
  <si>
    <t>Schedule of Fair Value, Assets and Liabilities Measured on Recurring Basis</t>
  </si>
  <si>
    <t>The following table categorizes by level in the fair value hierarchy the estimated fair value of our assets and liabilities measured at fair value on a recurring basis. March 31, 2017 December 31, 2016 (in millions) Level 2 Level 3 Level 2 Level 3 Assets Foreign currency forward contracts receivable $ 15.9 — 8.7 — Warehouse receivables 250.8 — n/a n/a Deferred compensation plan assets 198.5 — 173.0 — Mortgage banking derivative assets — 27.4 — 31.4 Total assets at fair value $ 465.2 27.4 181.7 31.4 Liabilities Foreign currency forward contracts payable $ 0.3 — 22.9 — Deferred compensation plan liabilities 192.9 — 169.5 — Earn-out liabilities — 232.8 — 229.6 Mortgage banking derivative liabilities — 20.2 — 15.9 Total liabilities at fair value $ 193.2 253.0 192.4 245.5</t>
  </si>
  <si>
    <t>Fair Value, Assets Measured on Recurring Basis, Unobservable Input Reconciliation [Line Items]</t>
  </si>
  <si>
    <t>Fair Value, Assets Measured on Recurring Basis, Unobservable Input Reconciliation [Table Text Block]</t>
  </si>
  <si>
    <t>The tables below present a reconciliation for assets and liabilities measured at fair value on a recurring basis using significant unobservable inputs (Level 3). (in millions) Balance as of December 31, 2016 Net change in fair value Foreign currency translation adjustments Purchases / Additions Settlements Balance as of March 31, 2017 Earn-out liabilities $ 229.6 (2.6 ) 1.2 9.6 (5.0 ) 232.8 Mortgage banking derivative assets and liabilities, net $ 15.5 0.1 — 11.9 (20.3 ) 7.2 (in millions) Balance as of December 31, 2015 Net change in fair value Foreign currency translation adjustments Purchases / Additions Settlements Balance as of March 31, 2016 Earn-out liabilities $ 127.3 0.2 0.7 32.3 (1.7 ) 158.8</t>
  </si>
  <si>
    <t>Debt Short-Term Borrowings and Long-Term Debt (Tables)</t>
  </si>
  <si>
    <t>Debt Instrument [Line Items]</t>
  </si>
  <si>
    <t>Schedule of Debt [Table Text Block]</t>
  </si>
  <si>
    <t>Short-term borrowings and long-term debt obligations are composed of the following. (in millions) March 31, 2017 December 31, 2016 Short-term borrowings: Local overdraft facilities $ 40.8 31.6 Other short-term borrowings 21.7 57.9 Total short-term borrowings 62.5 89.5 Credit facility, net of debt issuance costs of $18.5 and $19.6 1,156.5 905.4 Long-term senior notes, 4.4%, face amount of $275.0, due November 2022, net of debt issuance costs of $2.2 and $2.3 272.8 272.7 Total debt $ 1,491.8 1,267.6</t>
  </si>
  <si>
    <t>Debt Warehouse Facilities (Tables)</t>
  </si>
  <si>
    <t>Schedule of Warehouse Facilities</t>
  </si>
  <si>
    <t xml:space="preserve"> March 31, 2017 December 31, 2016 ($ in millions) Outstanding Balance Maximum Capacity Outstanding Balance Maximum Capacity Warehouse Facilities: LIBOR plus 1.4%, expires September 25, 2017 $ 125.8 275.0 135.2 275.0 LIBOR plus 1.4%, expires September 22, 2017 1 77.0 400.0 314.7 650.0 LIBOR plus 1.5%, expires August 31, 2018 2 — 100.0 15.0 100.0 Fannie Mae ASAP program, LIBOR plus 1.30% to 1.45% 35.2 n/a 116.1 n/a Gross warehouse facilities $ 238.0 775.0 581.0 1,025.0 Debt issuance costs (0.7 ) n/a (0.9 ) n/a Total warehouse facilities $ 237.3 775.0 580.1 1,025.0 1 JLL entered into an additional temporary agreement from March 1, 2017 through April 30, 2017 that increased the commitment balance to $400.0 million . Once this temporary agreement expires, the commitment balance will revert back to $250.0 million . 2 In the first quarter of 2017, JLL extended the Warehouse facility; the facility originally had an interest rate of LIBOR plus 1.6% and an expiration date of March 31, 2017. </t>
  </si>
  <si>
    <t>Commitments and Contingencies (Tables)</t>
  </si>
  <si>
    <t>Loss Contingencies [Line Items]</t>
  </si>
  <si>
    <t>Schedule of Loss Contingencies by Contingency [Table Text Block]</t>
  </si>
  <si>
    <t>The following table shows the professional indemnity accrual activity and related payments. (in millions) December 31, 2016 $ 7.3 New claims 0.3 Prior year claims adjustments 0.3 Claims paid (2.3 ) March 31, 2017 $ 5.6 December 31, 2015 $ 19.2 New claims 0.2 Prior year claims adjustments 0.2 Claims paid (3.0 ) March 31, 2016 $ 16.6</t>
  </si>
  <si>
    <t>Restructuring and Acquisition Charges (Tables)</t>
  </si>
  <si>
    <t>Restructuring Charges and Related Payment Activity</t>
  </si>
  <si>
    <t>The following tables show the restructuring and acquisition accrual activity and related payments, which are exclusive of the adjustments individually noted above. (in millions) Severance &amp; Employment-Related Lease Exit Other Acquisition Costs Total December 31, 2016 $ 19.7 5.5 5.8 31.0 Accruals 3.5 1.1 2.7 7.3 Payments made (6.9 ) — (2.5 ) (9.4 ) March 31, 2017 $ 16.3 6.6 6.0 28.9 (in millions) Severance &amp; Employment-Related Lease Other Total December 31, 2015 $ 2.7 5.7 0.2 8.6 Accruals 3.2 — 4.2 7.4 Payments made (3.2 ) (0.4 ) (0.9 ) (4.5 ) March 31, 2016 $ 2.7 5.3 3.5 11.5</t>
  </si>
  <si>
    <t>Noncontrolling Interest (Tables)</t>
  </si>
  <si>
    <t>Redeemable Noncontrolling Interest [Table Text Block]</t>
  </si>
  <si>
    <t>We present changes in amounts attributable to redeemable noncontrolling interests in the following table. (in millions) Redeemable noncontrolling interests as of December 31, 2016 $ 6.8 Net loss (0.1 ) Impact of exchange rate movements 0.2 Redeemable noncontrolling interests as of March 31, 2017 $ 6.9</t>
  </si>
  <si>
    <t>Accumulated Other Comprehensive Income (Loss) by Component (Tables)</t>
  </si>
  <si>
    <t>Schedule of Accumulated Other Comprehensive Income (Loss) [Table Text Block]</t>
  </si>
  <si>
    <t>The tables below present the changes in Accumulated other comprehensive income (loss) by component. (in millions) Pension and postretirement benefit Cumulative foreign currency translation adjustment Total Balance as of December 31, 2016 $ (68.7 ) (482.4 ) (551.1 ) Other comprehensive income before reclassification — 61.1 61.1 Amounts reclassified from AOCI after tax expense of $ - , $ - and $ - — — — Other comprehensive income after tax expense of $ - , $ - and $ - — 61.1 61.1 Balance as of March 31, 2017 $ (68.7 ) (421.3 ) (490.0 ) (in millions) Pension and postretirement benefit Cumulative foreign currency translation adjustment Total Balance as of December 31, 2015 $ (35.8 ) (300.5 ) (336.3 ) Other comprehensive income before reclassification — 13.8 13.8 Amounts reclassified from AOCI after tax expense of $ - , $ - and $ - — — — Other comprehensive income after tax expense of $ - , $ - and $ - — 13.8 13.8 Balance as of March 31, 2016 $ (35.8 ) (286.7 ) (322.5 )</t>
  </si>
  <si>
    <t>New Accounting Standards ASU 2016-09 (Details) - USD ($) $ in Millions</t>
  </si>
  <si>
    <t>Jan. 01, 2017</t>
  </si>
  <si>
    <t>New Accounting Pronouncements or Change in Accounting Principle [Line Items]</t>
  </si>
  <si>
    <t>New Accounting Pronouncement or Change in Accounting Principle, Description</t>
  </si>
  <si>
    <t>no material impact</t>
  </si>
  <si>
    <t>Business Segments (Details) - USD ($) $ in Millions</t>
  </si>
  <si>
    <t>Segment revenue:</t>
  </si>
  <si>
    <t>Equity in earnings (losses)</t>
  </si>
  <si>
    <t>Segment Reconciling Items:</t>
  </si>
  <si>
    <t>Total segment operating expenses before restructuring and acquisition charges</t>
  </si>
  <si>
    <t>Segment Reporting Information Operating Income Before Restructuring Charges</t>
  </si>
  <si>
    <t>Reportable Subsegments [Member]</t>
  </si>
  <si>
    <t>Total segment fee revenue</t>
  </si>
  <si>
    <t>Gross contract vendor and subcontractor costs reimbursement</t>
  </si>
  <si>
    <t>Reportable Subsegments [Member] | Americas [Member]</t>
  </si>
  <si>
    <t>Gross contract costs</t>
  </si>
  <si>
    <t>Derivative, Gain (Loss) on Derivative, Net</t>
  </si>
  <si>
    <t>Compensation, operating and administrative expenses</t>
  </si>
  <si>
    <t>Total fee based segment operating expenses</t>
  </si>
  <si>
    <t>Operating Income (Loss), Including Income (Loss) from Equity Method Investments</t>
  </si>
  <si>
    <t>Reportable Subsegments [Member] | EMEA [Member]</t>
  </si>
  <si>
    <t>Reportable Subsegments [Member] | Asia Pacific [Member]</t>
  </si>
  <si>
    <t>Investment Management [Member]</t>
  </si>
  <si>
    <t>Business Combinations (Details) $ in Millions</t>
  </si>
  <si>
    <t>Mar. 31, 2017USD ($)acquisition</t>
  </si>
  <si>
    <t>Mar. 31, 2016USD ($)</t>
  </si>
  <si>
    <t>Dec. 31, 2016USD ($)acquisition</t>
  </si>
  <si>
    <t>Dec. 31, 2015USD ($)</t>
  </si>
  <si>
    <t>Business Acquisition [Line Items]</t>
  </si>
  <si>
    <t>Number of Businesses Acquired | acquisition</t>
  </si>
  <si>
    <t>Payments to Acquire Businesses</t>
  </si>
  <si>
    <t>Cash Acquired in Excess of Payments to Acquire Business</t>
  </si>
  <si>
    <t>Business Combinations, Guaranteed Deferred Acquisition Obligation</t>
  </si>
  <si>
    <t>Business Combination, contingent earn-out consideration</t>
  </si>
  <si>
    <t>Goodwill, Acquired During Period</t>
  </si>
  <si>
    <t>Business Combination, Recognized Identifiable Assets Acquired and Liabilities Assumed, Finite-Lived Intangibles</t>
  </si>
  <si>
    <t>Business Combination, Recognized Identifiable Assets Acquired and Liabilities Assumed, Net</t>
  </si>
  <si>
    <t>Goodwill, Period Increase (Decrease)</t>
  </si>
  <si>
    <t>Deferred acquisition obligations paid</t>
  </si>
  <si>
    <t>Maximum amount of the potential earn-out payments</t>
  </si>
  <si>
    <t>Number of acquisitions subject to potential earn-out payments provisions | acquisition</t>
  </si>
  <si>
    <t>Fair Value, Measurements, Recurring [Member] | Fair Value, Inputs, Level 3 [Member]</t>
  </si>
  <si>
    <t>Business Combination, Contingent Consideration, Liability</t>
  </si>
  <si>
    <t>Business Combinations, Goodwill by Segment (Details) - USD ($) $ in Millions</t>
  </si>
  <si>
    <t>Goodwill [Line Items]</t>
  </si>
  <si>
    <t>Intangible Assets, Net (Including Goodwill)</t>
  </si>
  <si>
    <t>Finite-Lived Intangible Assets, Net</t>
  </si>
  <si>
    <t>Identifiable intangibles with indefinite useful lives</t>
  </si>
  <si>
    <t>Goodwill [Roll Forward]</t>
  </si>
  <si>
    <t>Goodwill Additions, net of adjustments</t>
  </si>
  <si>
    <t>Goodwill, Translation Adjustments</t>
  </si>
  <si>
    <t>Americas [Member] | Reportable Subsegments [Member]</t>
  </si>
  <si>
    <t>EMEA [Member] | Reportable Subsegments [Member]</t>
  </si>
  <si>
    <t>Asia Pacific [Member] | Reportable Subsegments [Member]</t>
  </si>
  <si>
    <t>Business Combinations Other Intangibles by Segment (Details) - USD ($) $ in Millions</t>
  </si>
  <si>
    <t>Dec. 31, 2015</t>
  </si>
  <si>
    <t>Schedule of Finite and Indefinite lived Intangible Assets by Segment [Line Items]</t>
  </si>
  <si>
    <t>Finite And Indefinite Lived Intangible Assets Gross</t>
  </si>
  <si>
    <t>Finite and Indefinite lived Intangible Assets, Additions</t>
  </si>
  <si>
    <t>Adjustment for fully amortized intangibles</t>
  </si>
  <si>
    <t>Finite And Indefinite Lived Intangible Assets Translation Adjustments</t>
  </si>
  <si>
    <t>Amortization expense</t>
  </si>
  <si>
    <t>Accumulated Amortization Adjustment for fully Amortized Intangibles</t>
  </si>
  <si>
    <t>Impact of exchange rate movements</t>
  </si>
  <si>
    <t>Net book value as of end of period</t>
  </si>
  <si>
    <t>Servicing Asset at Amortized Cost, Other than Temporary Impairments</t>
  </si>
  <si>
    <t>Finite-Lived Intangible Assets, Amortization Expense, Maturity Schedule [Abstract]</t>
  </si>
  <si>
    <t>2017 (9 months)</t>
  </si>
  <si>
    <t>Thereafter</t>
  </si>
  <si>
    <t>Mortgage servicing rights [Member]</t>
  </si>
  <si>
    <t>Mortgage servicing rights [Member] | Reportable Subsegments [Member] | Americas [Member]</t>
  </si>
  <si>
    <t>Other Intangible Assets [Member]</t>
  </si>
  <si>
    <t>Other Intangible Assets [Member] | Reportable Subsegments [Member] | Americas [Member]</t>
  </si>
  <si>
    <t>Other Intangible Assets [Member] | Reportable Subsegments [Member] | EMEA [Member]</t>
  </si>
  <si>
    <t>Other Intangible Assets [Member] | Reportable Subsegments [Member] | Asia Pacific [Member]</t>
  </si>
  <si>
    <t>Other Intangible Assets [Member] | Investment Management [Member]</t>
  </si>
  <si>
    <t>Investments in Real Estate Ventures (Details) $ in Millions</t>
  </si>
  <si>
    <t>Mar. 31, 2017USD ($)investment</t>
  </si>
  <si>
    <t>Dec. 31, 2016USD ($)</t>
  </si>
  <si>
    <t>Investments in Real Estate Ventures, at Fair Value, Additions</t>
  </si>
  <si>
    <t>Investments in Real Estate Ventures, at Fair Value, Distributions</t>
  </si>
  <si>
    <t>Property, Plant and Equipment, Net</t>
  </si>
  <si>
    <t>Total investments in real estate ventures</t>
  </si>
  <si>
    <t>Number of separate property or fund co-investments | investment</t>
  </si>
  <si>
    <t>Minimum ownership percentage in real estate ventures (in hundredths)</t>
  </si>
  <si>
    <t>1.00%</t>
  </si>
  <si>
    <t>Maximum ownership percentage in real estate ventures (in hundredths)</t>
  </si>
  <si>
    <t>10.00%</t>
  </si>
  <si>
    <t>Other Liabilities, Noncurrent</t>
  </si>
  <si>
    <t>Fair Value [Abstract]</t>
  </si>
  <si>
    <t>Fair value investments at beginning of the period</t>
  </si>
  <si>
    <t>Unrealized Gain (Loss) on Investments</t>
  </si>
  <si>
    <t>Investments in Real Estate Ventures, at Fair Value, Foreign Currency Translation</t>
  </si>
  <si>
    <t>Fair value investments at end of the period</t>
  </si>
  <si>
    <t>LaSalle Investment Company II [Member]</t>
  </si>
  <si>
    <t>Partnership ownership interest (in hundredths)</t>
  </si>
  <si>
    <t>48.78%</t>
  </si>
  <si>
    <t>Guarantor Obligations, Maximum Exposure, Undiscounted</t>
  </si>
  <si>
    <t>Exclusive of LaSalle Investment Company II [Member]</t>
  </si>
  <si>
    <t>Equity Method Investments [Member]</t>
  </si>
  <si>
    <t>Other Assets</t>
  </si>
  <si>
    <t>Loans Payable, Fair Value Disclosure</t>
  </si>
  <si>
    <t>Members' Equity</t>
  </si>
  <si>
    <t>Other Expenses</t>
  </si>
  <si>
    <t>Stock-based Compensation (Details) - Restricted Stock Units (RSUs) - USD ($) $ / shares in Units, $ in Millions</t>
  </si>
  <si>
    <t>12 Months Ended</t>
  </si>
  <si>
    <t>Restricted stock unit activity [Roll Forward]</t>
  </si>
  <si>
    <t>Unvested at beginning of period (in shares)</t>
  </si>
  <si>
    <t>Granted (in shares)</t>
  </si>
  <si>
    <t>Share-based Compensation Arrangement by Share-based Payment Award, Equity Instruments Other than Options, Grants in Period, Weighted Average Grant Date Fair Value</t>
  </si>
  <si>
    <t>Vested (in shares)</t>
  </si>
  <si>
    <t>Forfeited (in shares)</t>
  </si>
  <si>
    <t>Unvested at end of period (in shares)</t>
  </si>
  <si>
    <t>Unvested shares expected to vest (in shares)</t>
  </si>
  <si>
    <t>Restricted stock unit activity, additional disclosures [Abstract]</t>
  </si>
  <si>
    <t>Weighted average grant date fair value, beginning of period (in dollars per share)</t>
  </si>
  <si>
    <t>Weighted average grant date fair value, vested (in dollars per share)</t>
  </si>
  <si>
    <t>Weighted average grant date fair value, forfeited (in dollars per share)</t>
  </si>
  <si>
    <t>Weighted average grant date fair value, end of period (in dollars per share)</t>
  </si>
  <si>
    <t>Weighted average grant date fair value, unvested shares expected to vest (in dollars per share)</t>
  </si>
  <si>
    <t>Weighted average remaining contractual life, unvested shares outstanding</t>
  </si>
  <si>
    <t>1 year 9 months 26 days</t>
  </si>
  <si>
    <t>2 years 2 months 17 days</t>
  </si>
  <si>
    <t>1 year 8 months 16 days</t>
  </si>
  <si>
    <t>2 years 10 days</t>
  </si>
  <si>
    <t>Weighted average remaining contractual life, unvested shares outstanding, expected to vest</t>
  </si>
  <si>
    <t>2 years 2 months 21 days</t>
  </si>
  <si>
    <t>Unamortized deferred compensation cost</t>
  </si>
  <si>
    <t>Fair Value Measurements (Assets and Liabilities Measured on a Recurring Basis) (Details) - Fair Value, Measurements, Recurring [Member] - USD ($) $ in Millions</t>
  </si>
  <si>
    <t>Fair Value, Inputs, Level 2 [Member]</t>
  </si>
  <si>
    <t>Fair Value, Assets and Liabilities Measured on Recurring and Nonrecurring Basis [Line Items]</t>
  </si>
  <si>
    <t>Foreign currency forward contracts receivable</t>
  </si>
  <si>
    <t>Loans Receivable, Gross, Mortgage Warehouse Lending, Fair Value Disclosure</t>
  </si>
  <si>
    <t>Deferred compensation plan assets</t>
  </si>
  <si>
    <t>Derivative Asset</t>
  </si>
  <si>
    <t>Total assets at fair value</t>
  </si>
  <si>
    <t>Foreign currency forward contracts payable</t>
  </si>
  <si>
    <t>Deferred compensation plan liabilities</t>
  </si>
  <si>
    <t>Derivative Liability</t>
  </si>
  <si>
    <t>Total liabilities at fair value</t>
  </si>
  <si>
    <t>Fair Value, Inputs, Level 3 [Member]</t>
  </si>
  <si>
    <t>Derivative Assets (Liabilities), at Fair Value, Net</t>
  </si>
  <si>
    <t>Earn-out Liabilities [Member] | Fair Value, Inputs, Level 3 [Member]</t>
  </si>
  <si>
    <t>Fair Value, decrease due to change in assumptions</t>
  </si>
  <si>
    <t>Fair Value, foreign currency translation adjustments</t>
  </si>
  <si>
    <t>Fair Value, purchases</t>
  </si>
  <si>
    <t>Fair Value, settlements</t>
  </si>
  <si>
    <t>Derivative [Member] | Fair Value, Inputs, Level 3 [Member]</t>
  </si>
  <si>
    <t>Fair Value Measurements (Details) - USD ($) $ in Millions</t>
  </si>
  <si>
    <t>Fair Value, Assets, Level 1 to Level 2 Transfers, Amount</t>
  </si>
  <si>
    <t>Fair Value, Assets, Level 2 to Level 1 Transfers, Amount</t>
  </si>
  <si>
    <t>Fair value of long-term debt</t>
  </si>
  <si>
    <t>Carrying amount of long term debt</t>
  </si>
  <si>
    <t>Fair value of investments</t>
  </si>
  <si>
    <t>Foreign currency forward contracts, gross notional value</t>
  </si>
  <si>
    <t>Foreign currency forward contracts, net notional value</t>
  </si>
  <si>
    <t>Foreign Currency Transaction Gain (Loss), Unrealized</t>
  </si>
  <si>
    <t>Deferred compensation plan, contra-equity, shares held in trust</t>
  </si>
  <si>
    <t>Foreign Exchange Contract [Member]</t>
  </si>
  <si>
    <t>Derivative Asset, Fair Value, Gross Asset</t>
  </si>
  <si>
    <t>Derivative Asset, Fair Value, Gross Liability</t>
  </si>
  <si>
    <t>Derivative Liability, Fair Value, Gross Asset</t>
  </si>
  <si>
    <t>Derivative Liability, Fair Value, Gross Liability</t>
  </si>
  <si>
    <t>Fair Value, Measurements, Recurring [Member] | Fair Value, Inputs, Level 2 [Member]</t>
  </si>
  <si>
    <t>Foreign currency forward contract, current asset amount</t>
  </si>
  <si>
    <t>Foreign currency forward contract, current liability amount</t>
  </si>
  <si>
    <t>Debt (Details) - USD ($) $ in Millions</t>
  </si>
  <si>
    <t>Line of Credit Facility, Maximum Borrowing Capacity</t>
  </si>
  <si>
    <t>Letters of Credit Outstanding, Amount</t>
  </si>
  <si>
    <t>Borrowing capacity remaining</t>
  </si>
  <si>
    <t>Average outstanding borrowings</t>
  </si>
  <si>
    <t>Pricing on the Facility based on market rates</t>
  </si>
  <si>
    <t>LIBOR plus 0.95% to 2.05%</t>
  </si>
  <si>
    <t>Description of Variable Rate Basis</t>
  </si>
  <si>
    <t>LIBOR</t>
  </si>
  <si>
    <t>Basis spread on variable rate (in hundredths)</t>
  </si>
  <si>
    <t>1.05%</t>
  </si>
  <si>
    <t>Line of credit, interest rate during period</t>
  </si>
  <si>
    <t>1.70%</t>
  </si>
  <si>
    <t>1.40%</t>
  </si>
  <si>
    <t>Covenant terms, minimum cash interest coverage ratio</t>
  </si>
  <si>
    <t>300.00%</t>
  </si>
  <si>
    <t>Covenant terms, minimum leverage ratio through specified date</t>
  </si>
  <si>
    <t>350.00%</t>
  </si>
  <si>
    <t>Covenant Terms Minimum Leverage Ratio Through Specified Date Following a Material Acquisition</t>
  </si>
  <si>
    <t>400.00%</t>
  </si>
  <si>
    <t>Debt Short-Term Borrowings and Long-Term Debt (Details) - USD ($) $ in Millions</t>
  </si>
  <si>
    <t>Bank Overdrafts</t>
  </si>
  <si>
    <t>Other Short-term Borrowings</t>
  </si>
  <si>
    <t>Long-term Line of Credit, Noncurrent</t>
  </si>
  <si>
    <t>Debt, Long-term and Short-term, Combined Amount</t>
  </si>
  <si>
    <t>Debt Instrument, Face Amount</t>
  </si>
  <si>
    <t>Debt Instrument, Interest Rate, Stated Percentage</t>
  </si>
  <si>
    <t>4.40%</t>
  </si>
  <si>
    <t>Debt Warehouse Facilities (Details) - USD ($) $ in Millions</t>
  </si>
  <si>
    <t>Warehouse Agreement Borrowings [Member]</t>
  </si>
  <si>
    <t>Agreement expires September 25, 2017 [Member]</t>
  </si>
  <si>
    <t>Line of Credit, Current</t>
  </si>
  <si>
    <t>LIBOR plus 1.4%</t>
  </si>
  <si>
    <t>Agreement expires September 22, 2017 [Member]</t>
  </si>
  <si>
    <t>Agreement expires September 22, 2017, Extension [Member]</t>
  </si>
  <si>
    <t>Agreement expires August 31, 2018 [Member]</t>
  </si>
  <si>
    <t>LIBOR plus 1.5%</t>
  </si>
  <si>
    <t>Fannie Mae ASAP program [Member]</t>
  </si>
  <si>
    <t>Debt Instrument, Repurchase Amount</t>
  </si>
  <si>
    <t>Debt Instrument, Interest Rate Terms</t>
  </si>
  <si>
    <t>LIBOR plus 1.30% to 1.45%</t>
  </si>
  <si>
    <t>Line of Credit, Gross [Member]</t>
  </si>
  <si>
    <t>Commitments and Contingencies (Details) - USD ($) $ in Millions</t>
  </si>
  <si>
    <t>Level of risk retained by our captive insurance company (per claim)</t>
  </si>
  <si>
    <t>Loss Contingency, Receivable</t>
  </si>
  <si>
    <t>Loan subject to loss-sharing arrangements, aggregate unpaid principal amount</t>
  </si>
  <si>
    <t>Loan loss accrual</t>
  </si>
  <si>
    <t>Loss Contingency Accrual [Roll Forward]</t>
  </si>
  <si>
    <t>Loss Contingency Accrual</t>
  </si>
  <si>
    <t>Loss Contingency Accrual, Provision</t>
  </si>
  <si>
    <t>Loss Contingency Accrual, Provision Adjustment</t>
  </si>
  <si>
    <t>Loss Contingency Accrual, Payments</t>
  </si>
  <si>
    <t>Restructuring and Acquisition Charges (Details) - USD ($) $ in Millions</t>
  </si>
  <si>
    <t>Restructuring Cost and Reserve [Line Items]</t>
  </si>
  <si>
    <t>Business Combination, Contingent Consideration Arrangements, Change in Amount of Contingent Consideration, Liability</t>
  </si>
  <si>
    <t>Restructuring reserve [Roll Forward]</t>
  </si>
  <si>
    <t>Restructuring reserve, beginning balance</t>
  </si>
  <si>
    <t>Restructuring charges</t>
  </si>
  <si>
    <t>Payments made</t>
  </si>
  <si>
    <t>Restructuring reserve, ending balance</t>
  </si>
  <si>
    <t>Severance [Member]</t>
  </si>
  <si>
    <t>Lease Exit [Member]</t>
  </si>
  <si>
    <t>Other Acquisition Costs [Member]</t>
  </si>
  <si>
    <t>Noncontrolling Interest Noncontrolling Interest (Details) $ in Millions</t>
  </si>
  <si>
    <t>Mar. 31, 2017USD ($)</t>
  </si>
  <si>
    <t>Other Comprehensive Income (Loss), Foreign Currency Transaction and Translation Adjustment, before Tax, Portion Attributable to Noncontrolling Interest</t>
  </si>
  <si>
    <t>Accumulated Other Comprehensive Income (Loss) by Component (Details) - USD ($) $ in Millions</t>
  </si>
  <si>
    <t>Accumulated Other Comprehensive Income (Loss) [Line Items]</t>
  </si>
  <si>
    <t>Stockholders' Equity, Including Portion Attributable to Noncontrolling Interest</t>
  </si>
  <si>
    <t>Other Comprehensive (Income) Loss, Pension and Other Postretirement Benefit Plans, Adjustment, before Reclassification Adjustments and Tax</t>
  </si>
  <si>
    <t>Other Comprehensive Income (Loss), before Reclassifications, Net of Tax</t>
  </si>
  <si>
    <t>Other Comprehensive (Income) Loss, Reclassification Adjustment from AOCI, Pension and Other Postretirement Benefit Plans, Tax</t>
  </si>
  <si>
    <t>Other Comprehensive Income (Loss), Foreign Currency Transaction and Translation Reclassification Adjustment from AOCI, Realized upon Sale or Liquidation, Net of Tax</t>
  </si>
  <si>
    <t>Other Comprehensive Income (Loss), Foreign Currency Transaction and Translation Gain (Loss), before Reclassification and Tax</t>
  </si>
  <si>
    <t>Reclassification from Accumulated Other Comprehensive Income, Current Period, Net of Tax</t>
  </si>
  <si>
    <t>Other Comprehensive (Income) Loss, Pension and Other Postretirement Benefit Plans, Adjustment, Net of Tax, Portion Attributable to Parent</t>
  </si>
  <si>
    <t>Other Comprehensive Income (Loss) after tax expense</t>
  </si>
  <si>
    <t>Other Comprehensive Income (Loss), Net of Tax, Portion Attributable to Parent</t>
  </si>
  <si>
    <t>Accumulated Defined Benefit Plans Adjustment Attributable to Parent [Member]</t>
  </si>
  <si>
    <t>Reclassification from AOCI, Current Period, Tax</t>
  </si>
  <si>
    <t>Other Comprehensive Income (Loss), Tax, Portion Attributable to Parent</t>
  </si>
  <si>
    <t>Accumulated Foreign Currency Adjustment Attributable to Parent [Member]</t>
  </si>
  <si>
    <t>Subsequent Events Subsequent Event (Details) - $ / shares</t>
  </si>
  <si>
    <t>1 Months Ended</t>
  </si>
  <si>
    <t>9 Months Ended</t>
  </si>
  <si>
    <t>May 05, 2017</t>
  </si>
  <si>
    <t>Sep. 30, 2016</t>
  </si>
  <si>
    <t>Subsequent Event [Line Items]</t>
  </si>
  <si>
    <t>Common Stock, Dividends, Per Share, Declared</t>
  </si>
  <si>
    <t>Subsequent Event [Member]</t>
  </si>
  <si>
    <t>Dividends Payable, Date Declared</t>
  </si>
  <si>
    <t>May 5,
		2017</t>
  </si>
  <si>
    <t>Dividends Payable, Date to be Paid</t>
  </si>
  <si>
    <t>Jun. 15,
		2017</t>
  </si>
  <si>
    <t>Dividends Payable, Date of Record</t>
  </si>
  <si>
    <t>May 15,
		2017</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7976</v>
      </c>
    </row>
    <row r="6" spans="1:3">
      <c r="A6" s="4" t="s">
        <v>8</v>
      </c>
      <c r="B6" s="4" t="s">
        <v>9</v>
      </c>
    </row>
    <row r="7" spans="1:3">
      <c r="A7" s="4" t="s">
        <v>10</v>
      </c>
      <c r="B7" s="4" t="s">
        <v>11</v>
      </c>
    </row>
    <row r="8" spans="1:3">
      <c r="A8" s="4" t="s">
        <v>12</v>
      </c>
      <c r="C8" s="5" t="n">
        <v>45287030</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96</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v>
      </c>
      <c r="B1" s="2" t="s">
        <v>2</v>
      </c>
      <c r="C1" s="2" t="s">
        <v>28</v>
      </c>
    </row>
    <row r="2" spans="1:3">
      <c r="A2" s="3" t="s">
        <v>29</v>
      </c>
    </row>
    <row r="3" spans="1:3">
      <c r="A3" s="4" t="s">
        <v>30</v>
      </c>
      <c r="B3" s="7" t="n">
        <v>223.1</v>
      </c>
      <c r="C3" s="7" t="n">
        <v>258.5</v>
      </c>
    </row>
    <row r="4" spans="1:3">
      <c r="A4" s="4" t="s">
        <v>31</v>
      </c>
      <c r="B4" s="8" t="n">
        <v>1723.8</v>
      </c>
      <c r="C4" s="8" t="n">
        <v>1870.6</v>
      </c>
    </row>
    <row r="5" spans="1:3">
      <c r="A5" s="4" t="s">
        <v>32</v>
      </c>
      <c r="B5" s="8" t="n">
        <v>347.4</v>
      </c>
      <c r="C5" s="8" t="n">
        <v>326.7</v>
      </c>
    </row>
    <row r="6" spans="1:3">
      <c r="A6" s="4" t="s">
        <v>33</v>
      </c>
      <c r="B6" s="8" t="n">
        <v>250.8</v>
      </c>
      <c r="C6" s="8" t="n">
        <v>600.8</v>
      </c>
    </row>
    <row r="7" spans="1:3">
      <c r="A7" s="4" t="s">
        <v>34</v>
      </c>
      <c r="B7" s="8" t="n">
        <v>93.5</v>
      </c>
      <c r="C7" s="8" t="n">
        <v>81.7</v>
      </c>
    </row>
    <row r="8" spans="1:3">
      <c r="A8" s="4" t="s">
        <v>35</v>
      </c>
      <c r="B8" s="8" t="n">
        <v>157.6</v>
      </c>
      <c r="C8" s="8" t="n">
        <v>161.4</v>
      </c>
    </row>
    <row r="9" spans="1:3">
      <c r="A9" s="4" t="s">
        <v>36</v>
      </c>
      <c r="B9" s="8" t="n">
        <v>2796.2</v>
      </c>
      <c r="C9" s="8" t="n">
        <v>3299.7</v>
      </c>
    </row>
    <row r="10" spans="1:3">
      <c r="A10" s="4" t="s">
        <v>37</v>
      </c>
      <c r="B10" s="5" t="n">
        <v>507</v>
      </c>
      <c r="C10" s="5" t="n">
        <v>501</v>
      </c>
    </row>
    <row r="11" spans="1:3">
      <c r="A11" s="4" t="s">
        <v>38</v>
      </c>
      <c r="B11" s="8" t="n">
        <v>2624.3</v>
      </c>
      <c r="C11" s="8" t="n">
        <v>2579.3</v>
      </c>
    </row>
    <row r="12" spans="1:3">
      <c r="A12" s="4" t="s">
        <v>39</v>
      </c>
      <c r="B12" s="8" t="n">
        <v>308.2</v>
      </c>
      <c r="C12" s="5" t="n">
        <v>295</v>
      </c>
    </row>
    <row r="13" spans="1:3">
      <c r="A13" s="4" t="s">
        <v>40</v>
      </c>
      <c r="B13" s="8" t="n">
        <v>352.1</v>
      </c>
      <c r="C13" s="8" t="n">
        <v>355.4</v>
      </c>
    </row>
    <row r="14" spans="1:3">
      <c r="A14" s="4" t="s">
        <v>41</v>
      </c>
      <c r="B14" s="8" t="n">
        <v>187.5</v>
      </c>
      <c r="C14" s="8" t="n">
        <v>176.4</v>
      </c>
    </row>
    <row r="15" spans="1:3">
      <c r="A15" s="4" t="s">
        <v>42</v>
      </c>
      <c r="B15" s="8" t="n">
        <v>188.5</v>
      </c>
      <c r="C15" s="8" t="n">
        <v>180.9</v>
      </c>
    </row>
    <row r="16" spans="1:3">
      <c r="A16" s="4" t="s">
        <v>43</v>
      </c>
      <c r="B16" s="8" t="n">
        <v>198.5</v>
      </c>
      <c r="C16" s="5" t="n">
        <v>173</v>
      </c>
    </row>
    <row r="17" spans="1:3">
      <c r="A17" s="4" t="s">
        <v>35</v>
      </c>
      <c r="B17" s="8" t="n">
        <v>73.7</v>
      </c>
      <c r="C17" s="8" t="n">
        <v>68.7</v>
      </c>
    </row>
    <row r="18" spans="1:3">
      <c r="A18" s="4" t="s">
        <v>44</v>
      </c>
      <c r="B18" s="5" t="n">
        <v>7236</v>
      </c>
      <c r="C18" s="8" t="n">
        <v>7629.4</v>
      </c>
    </row>
    <row r="19" spans="1:3">
      <c r="A19" s="3" t="s">
        <v>45</v>
      </c>
    </row>
    <row r="20" spans="1:3">
      <c r="A20" s="4" t="s">
        <v>46</v>
      </c>
      <c r="B20" s="8" t="n">
        <v>806.2</v>
      </c>
      <c r="C20" s="8" t="n">
        <v>846.2</v>
      </c>
    </row>
    <row r="21" spans="1:3">
      <c r="A21" s="4" t="s">
        <v>47</v>
      </c>
      <c r="B21" s="8" t="n">
        <v>736.2</v>
      </c>
      <c r="C21" s="8" t="n">
        <v>1064.7</v>
      </c>
    </row>
    <row r="22" spans="1:3">
      <c r="A22" s="4" t="s">
        <v>48</v>
      </c>
      <c r="B22" s="8" t="n">
        <v>62.5</v>
      </c>
      <c r="C22" s="8" t="n">
        <v>89.5</v>
      </c>
    </row>
    <row r="23" spans="1:3">
      <c r="A23" s="4" t="s">
        <v>49</v>
      </c>
      <c r="B23" s="8" t="n">
        <v>131.9</v>
      </c>
      <c r="C23" s="8" t="n">
        <v>129.8</v>
      </c>
    </row>
    <row r="24" spans="1:3">
      <c r="A24" s="4" t="s">
        <v>50</v>
      </c>
      <c r="B24" s="8" t="n">
        <v>27.2</v>
      </c>
      <c r="C24" s="8" t="n">
        <v>28.6</v>
      </c>
    </row>
    <row r="25" spans="1:3">
      <c r="A25" s="4" t="s">
        <v>51</v>
      </c>
      <c r="B25" s="8" t="n">
        <v>30.3</v>
      </c>
      <c r="C25" s="8" t="n">
        <v>23.8</v>
      </c>
    </row>
    <row r="26" spans="1:3">
      <c r="A26" s="4" t="s">
        <v>52</v>
      </c>
      <c r="B26" s="8" t="n">
        <v>237.3</v>
      </c>
      <c r="C26" s="8" t="n">
        <v>580.1</v>
      </c>
    </row>
    <row r="27" spans="1:3">
      <c r="A27" s="4" t="s">
        <v>35</v>
      </c>
      <c r="B27" s="8" t="n">
        <v>199.3</v>
      </c>
      <c r="C27" s="8" t="n">
        <v>203.6</v>
      </c>
    </row>
    <row r="28" spans="1:3">
      <c r="A28" s="4" t="s">
        <v>53</v>
      </c>
      <c r="B28" s="8" t="n">
        <v>2230.9</v>
      </c>
      <c r="C28" s="8" t="n">
        <v>2966.3</v>
      </c>
    </row>
    <row r="29" spans="1:3">
      <c r="A29" s="3" t="s">
        <v>54</v>
      </c>
    </row>
    <row r="30" spans="1:3">
      <c r="A30" s="4" t="s">
        <v>55</v>
      </c>
      <c r="B30" s="8" t="n">
        <v>1156.5</v>
      </c>
      <c r="C30" s="8" t="n">
        <v>905.4</v>
      </c>
    </row>
    <row r="31" spans="1:3">
      <c r="A31" s="4" t="s">
        <v>56</v>
      </c>
      <c r="B31" s="8" t="n">
        <v>272.8</v>
      </c>
      <c r="C31" s="8" t="n">
        <v>272.7</v>
      </c>
    </row>
    <row r="32" spans="1:3">
      <c r="A32" s="4" t="s">
        <v>57</v>
      </c>
      <c r="B32" s="8" t="n">
        <v>24.6</v>
      </c>
      <c r="C32" s="8" t="n">
        <v>21.5</v>
      </c>
    </row>
    <row r="33" spans="1:3">
      <c r="A33" s="4" t="s">
        <v>58</v>
      </c>
      <c r="B33" s="5" t="n">
        <v>213</v>
      </c>
      <c r="C33" s="8" t="n">
        <v>201.1</v>
      </c>
    </row>
    <row r="34" spans="1:3">
      <c r="A34" s="4" t="s">
        <v>59</v>
      </c>
      <c r="B34" s="8" t="n">
        <v>71.3</v>
      </c>
      <c r="C34" s="8" t="n">
        <v>73.8</v>
      </c>
    </row>
    <row r="35" spans="1:3">
      <c r="A35" s="4" t="s">
        <v>60</v>
      </c>
      <c r="B35" s="8" t="n">
        <v>202.5</v>
      </c>
      <c r="C35" s="8" t="n">
        <v>205.8</v>
      </c>
    </row>
    <row r="36" spans="1:3">
      <c r="A36" s="4" t="s">
        <v>35</v>
      </c>
      <c r="B36" s="8" t="n">
        <v>162.5</v>
      </c>
      <c r="C36" s="8" t="n">
        <v>161.3</v>
      </c>
    </row>
    <row r="37" spans="1:3">
      <c r="A37" s="4" t="s">
        <v>61</v>
      </c>
      <c r="B37" s="8" t="n">
        <v>4334.1</v>
      </c>
      <c r="C37" s="8" t="n">
        <v>4807.9</v>
      </c>
    </row>
    <row r="38" spans="1:3">
      <c r="A38" s="4" t="s">
        <v>62</v>
      </c>
      <c r="B38" s="8" t="n">
        <v>6.9</v>
      </c>
      <c r="C38" s="8" t="n">
        <v>6.8</v>
      </c>
    </row>
    <row r="39" spans="1:3">
      <c r="A39" s="3" t="s">
        <v>63</v>
      </c>
    </row>
    <row r="40" spans="1:3">
      <c r="A40" s="4" t="s">
        <v>64</v>
      </c>
      <c r="B40" s="8" t="n">
        <v>0.5</v>
      </c>
      <c r="C40" s="8" t="n">
        <v>0.5</v>
      </c>
    </row>
    <row r="41" spans="1:3">
      <c r="A41" s="4" t="s">
        <v>65</v>
      </c>
      <c r="B41" s="8" t="n">
        <v>1019.5</v>
      </c>
      <c r="C41" s="8" t="n">
        <v>1013.3</v>
      </c>
    </row>
    <row r="42" spans="1:3">
      <c r="A42" s="4" t="s">
        <v>66</v>
      </c>
      <c r="B42" s="8" t="n">
        <v>2342.5</v>
      </c>
      <c r="C42" s="5" t="n">
        <v>2333</v>
      </c>
    </row>
    <row r="43" spans="1:3">
      <c r="A43" s="4" t="s">
        <v>67</v>
      </c>
      <c r="B43" s="8" t="n">
        <v>-6.2</v>
      </c>
      <c r="C43" s="5" t="n">
        <v>-6</v>
      </c>
    </row>
    <row r="44" spans="1:3">
      <c r="A44" s="4" t="s">
        <v>68</v>
      </c>
      <c r="B44" s="5" t="n">
        <v>-490</v>
      </c>
      <c r="C44" s="8" t="n">
        <v>-551.1</v>
      </c>
    </row>
    <row r="45" spans="1:3">
      <c r="A45" s="4" t="s">
        <v>69</v>
      </c>
      <c r="B45" s="8" t="n">
        <v>2866.3</v>
      </c>
      <c r="C45" s="8" t="n">
        <v>2789.7</v>
      </c>
    </row>
    <row r="46" spans="1:3">
      <c r="A46" s="4" t="s">
        <v>70</v>
      </c>
      <c r="B46" s="8" t="n">
        <v>28.7</v>
      </c>
      <c r="C46" s="5" t="n">
        <v>25</v>
      </c>
    </row>
    <row r="47" spans="1:3">
      <c r="A47" s="4" t="s">
        <v>71</v>
      </c>
      <c r="B47" s="5" t="n">
        <v>2895</v>
      </c>
      <c r="C47" s="8" t="n">
        <v>2814.7</v>
      </c>
    </row>
    <row r="48" spans="1:3">
      <c r="A48" s="4" t="s">
        <v>72</v>
      </c>
      <c r="B48" s="9" t="n">
        <v>7236</v>
      </c>
      <c r="C48" s="7" t="n">
        <v>76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5</v>
      </c>
    </row>
    <row r="4" spans="1:2">
      <c r="A4" s="4" t="s">
        <v>213</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40</v>
      </c>
      <c r="B4" s="4" t="s">
        <v>226</v>
      </c>
    </row>
    <row r="5" spans="1:2">
      <c r="A5" s="4" t="s">
        <v>227</v>
      </c>
    </row>
    <row r="6" spans="1:2">
      <c r="A6" s="3" t="s">
        <v>225</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1</v>
      </c>
    </row>
    <row r="4" spans="1:2">
      <c r="A4" s="4" t="s">
        <v>236</v>
      </c>
      <c r="B4" s="4" t="s">
        <v>237</v>
      </c>
    </row>
    <row r="5" spans="1:2">
      <c r="A5" s="3"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8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8</v>
      </c>
    </row>
    <row r="2" spans="1:3">
      <c r="A2" s="3" t="s">
        <v>74</v>
      </c>
    </row>
    <row r="3" spans="1:3">
      <c r="A3" s="4" t="s">
        <v>75</v>
      </c>
      <c r="B3" s="7" t="n">
        <v>43.7</v>
      </c>
      <c r="C3" s="7" t="n">
        <v>37.1</v>
      </c>
    </row>
    <row r="4" spans="1:3">
      <c r="A4" s="4" t="s">
        <v>76</v>
      </c>
      <c r="B4" s="8" t="n">
        <v>518.6</v>
      </c>
      <c r="C4" s="5" t="n">
        <v>488</v>
      </c>
    </row>
    <row r="5" spans="1:3">
      <c r="A5" s="4" t="s">
        <v>77</v>
      </c>
      <c r="B5" s="8" t="n">
        <v>129.5</v>
      </c>
      <c r="C5" s="8" t="n">
        <v>180.6</v>
      </c>
    </row>
    <row r="6" spans="1:3">
      <c r="A6" s="4" t="s">
        <v>78</v>
      </c>
      <c r="B6" s="9" t="n">
        <v>214</v>
      </c>
      <c r="C6" s="7" t="n">
        <v>212.7</v>
      </c>
    </row>
    <row r="7" spans="1:3">
      <c r="A7" s="3" t="s">
        <v>79</v>
      </c>
    </row>
    <row r="8" spans="1:3">
      <c r="A8" s="4" t="s">
        <v>80</v>
      </c>
      <c r="B8" s="10" t="n">
        <v>0.01</v>
      </c>
      <c r="C8" s="10" t="n">
        <v>0.01</v>
      </c>
    </row>
    <row r="9" spans="1:3">
      <c r="A9" s="4" t="s">
        <v>81</v>
      </c>
      <c r="B9" s="5" t="n">
        <v>100000000</v>
      </c>
      <c r="C9" s="5" t="n">
        <v>100000000</v>
      </c>
    </row>
    <row r="10" spans="1:3">
      <c r="A10" s="4" t="s">
        <v>82</v>
      </c>
      <c r="B10" s="5" t="n">
        <v>45286447</v>
      </c>
      <c r="C10" s="5" t="n">
        <v>45213832</v>
      </c>
    </row>
    <row r="11" spans="1:3">
      <c r="A11" s="4" t="s">
        <v>83</v>
      </c>
      <c r="B11" s="5" t="n">
        <v>45286447</v>
      </c>
      <c r="C11" s="5" t="n">
        <v>45213832</v>
      </c>
    </row>
    <row r="12" spans="1:3">
      <c r="A12" s="4" t="s">
        <v>84</v>
      </c>
    </row>
    <row r="13" spans="1:3">
      <c r="A13" s="3" t="s">
        <v>85</v>
      </c>
    </row>
    <row r="14" spans="1:3">
      <c r="A14" s="4" t="s">
        <v>86</v>
      </c>
      <c r="B14" s="7" t="n">
        <v>2.2</v>
      </c>
      <c r="C14" s="7" t="n">
        <v>2.3</v>
      </c>
    </row>
    <row r="15" spans="1:3">
      <c r="A15" s="4" t="s">
        <v>87</v>
      </c>
    </row>
    <row r="16" spans="1:3">
      <c r="A16" s="3" t="s">
        <v>85</v>
      </c>
    </row>
    <row r="17" spans="1:3">
      <c r="A17" s="4" t="s">
        <v>86</v>
      </c>
      <c r="B17" s="7" t="n">
        <v>18.5</v>
      </c>
      <c r="C17" s="7" t="n">
        <v>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9"/>
    <col customWidth="1" max="3" min="3" width="14"/>
  </cols>
  <sheetData>
    <row r="1" spans="1:3">
      <c r="A1" s="1" t="s">
        <v>261</v>
      </c>
      <c r="B1" s="2" t="s">
        <v>1</v>
      </c>
    </row>
    <row r="2" spans="1:3">
      <c r="B2" s="2" t="s">
        <v>2</v>
      </c>
      <c r="C2" s="2" t="s">
        <v>262</v>
      </c>
    </row>
    <row r="3" spans="1:3">
      <c r="A3" s="3" t="s">
        <v>263</v>
      </c>
    </row>
    <row r="4" spans="1:3">
      <c r="A4" s="4" t="s">
        <v>264</v>
      </c>
      <c r="B4" s="4" t="s">
        <v>265</v>
      </c>
    </row>
    <row r="5" spans="1:3">
      <c r="A5" s="4" t="s">
        <v>118</v>
      </c>
    </row>
    <row r="6" spans="1:3">
      <c r="A6" s="3" t="s">
        <v>263</v>
      </c>
    </row>
    <row r="7" spans="1:3">
      <c r="A7" s="4" t="s">
        <v>137</v>
      </c>
      <c r="B7" s="7" t="n">
        <v>1.3</v>
      </c>
      <c r="C7" s="7" t="n">
        <v>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89</v>
      </c>
    </row>
    <row r="3" spans="1:3">
      <c r="A3" s="3" t="s">
        <v>267</v>
      </c>
    </row>
    <row r="4" spans="1:3">
      <c r="A4" s="4" t="s">
        <v>91</v>
      </c>
      <c r="B4" s="7" t="n">
        <v>1615.2</v>
      </c>
      <c r="C4" s="7" t="n">
        <v>1336.8</v>
      </c>
    </row>
    <row r="5" spans="1:3">
      <c r="A5" s="3" t="s">
        <v>92</v>
      </c>
    </row>
    <row r="6" spans="1:3">
      <c r="A6" s="4" t="s">
        <v>95</v>
      </c>
      <c r="B6" s="8" t="n">
        <v>39.3</v>
      </c>
      <c r="C6" s="8" t="n">
        <v>31.2</v>
      </c>
    </row>
    <row r="7" spans="1:3">
      <c r="A7" s="4" t="s">
        <v>97</v>
      </c>
      <c r="B7" s="8" t="n">
        <v>1592.9</v>
      </c>
      <c r="C7" s="8" t="n">
        <v>1307.4</v>
      </c>
    </row>
    <row r="8" spans="1:3">
      <c r="A8" s="4" t="s">
        <v>98</v>
      </c>
      <c r="B8" s="8" t="n">
        <v>22.3</v>
      </c>
      <c r="C8" s="8" t="n">
        <v>29.4</v>
      </c>
    </row>
    <row r="9" spans="1:3">
      <c r="A9" s="4" t="s">
        <v>268</v>
      </c>
      <c r="B9" s="8" t="n">
        <v>5.6</v>
      </c>
      <c r="C9" s="5" t="n">
        <v>13</v>
      </c>
    </row>
    <row r="10" spans="1:3">
      <c r="A10" s="3" t="s">
        <v>269</v>
      </c>
    </row>
    <row r="11" spans="1:3">
      <c r="A11" s="4" t="s">
        <v>91</v>
      </c>
      <c r="B11" s="8" t="n">
        <v>1615.2</v>
      </c>
      <c r="C11" s="8" t="n">
        <v>1336.8</v>
      </c>
    </row>
    <row r="12" spans="1:3">
      <c r="A12" s="4" t="s">
        <v>270</v>
      </c>
      <c r="B12" s="8" t="n">
        <v>1588.4</v>
      </c>
      <c r="C12" s="8" t="n">
        <v>1299.8</v>
      </c>
    </row>
    <row r="13" spans="1:3">
      <c r="A13" s="4" t="s">
        <v>271</v>
      </c>
      <c r="B13" s="8" t="n">
        <v>26.8</v>
      </c>
      <c r="C13" s="5" t="n">
        <v>37</v>
      </c>
    </row>
    <row r="14" spans="1:3">
      <c r="A14" s="4" t="s">
        <v>96</v>
      </c>
      <c r="B14" s="8" t="n">
        <v>4.5</v>
      </c>
      <c r="C14" s="8" t="n">
        <v>7.6</v>
      </c>
    </row>
    <row r="15" spans="1:3">
      <c r="A15" s="4" t="s">
        <v>98</v>
      </c>
      <c r="B15" s="8" t="n">
        <v>22.3</v>
      </c>
      <c r="C15" s="8" t="n">
        <v>29.4</v>
      </c>
    </row>
    <row r="16" spans="1:3">
      <c r="A16" s="4" t="s">
        <v>272</v>
      </c>
    </row>
    <row r="17" spans="1:3">
      <c r="A17" s="3" t="s">
        <v>267</v>
      </c>
    </row>
    <row r="18" spans="1:3">
      <c r="A18" s="4" t="s">
        <v>273</v>
      </c>
      <c r="B18" s="8" t="n">
        <v>1359.9</v>
      </c>
      <c r="C18" s="8" t="n">
        <v>1120.8</v>
      </c>
    </row>
    <row r="19" spans="1:3">
      <c r="A19" s="3" t="s">
        <v>92</v>
      </c>
    </row>
    <row r="20" spans="1:3">
      <c r="A20" s="4" t="s">
        <v>274</v>
      </c>
      <c r="B20" s="5" t="n">
        <v>258</v>
      </c>
      <c r="C20" s="8" t="n">
        <v>219.3</v>
      </c>
    </row>
    <row r="21" spans="1:3">
      <c r="A21" s="4" t="s">
        <v>275</v>
      </c>
    </row>
    <row r="22" spans="1:3">
      <c r="A22" s="3" t="s">
        <v>267</v>
      </c>
    </row>
    <row r="23" spans="1:3">
      <c r="A23" s="4" t="s">
        <v>91</v>
      </c>
      <c r="B23" s="8" t="n">
        <v>722.8</v>
      </c>
      <c r="C23" s="8" t="n">
        <v>603.5</v>
      </c>
    </row>
    <row r="24" spans="1:3">
      <c r="A24" s="4" t="s">
        <v>276</v>
      </c>
      <c r="B24" s="8" t="n">
        <v>-47.1</v>
      </c>
      <c r="C24" s="8" t="n">
        <v>-48.8</v>
      </c>
    </row>
    <row r="25" spans="1:3">
      <c r="A25" s="4" t="s">
        <v>277</v>
      </c>
      <c r="B25" s="8" t="n">
        <v>2.7</v>
      </c>
      <c r="C25" s="8" t="n">
        <v>3.3</v>
      </c>
    </row>
    <row r="26" spans="1:3">
      <c r="A26" s="4" t="s">
        <v>273</v>
      </c>
      <c r="B26" s="8" t="n">
        <v>678.4</v>
      </c>
      <c r="C26" s="5" t="n">
        <v>558</v>
      </c>
    </row>
    <row r="27" spans="1:3">
      <c r="A27" s="3" t="s">
        <v>92</v>
      </c>
    </row>
    <row r="28" spans="1:3">
      <c r="A28" s="4" t="s">
        <v>278</v>
      </c>
      <c r="B28" s="8" t="n">
        <v>661.8</v>
      </c>
      <c r="C28" s="8" t="n">
        <v>552.3</v>
      </c>
    </row>
    <row r="29" spans="1:3">
      <c r="A29" s="4" t="s">
        <v>95</v>
      </c>
      <c r="B29" s="8" t="n">
        <v>23.5</v>
      </c>
      <c r="C29" s="8" t="n">
        <v>18.8</v>
      </c>
    </row>
    <row r="30" spans="1:3">
      <c r="A30" s="4" t="s">
        <v>97</v>
      </c>
      <c r="B30" s="8" t="n">
        <v>685.3</v>
      </c>
      <c r="C30" s="8" t="n">
        <v>571.1</v>
      </c>
    </row>
    <row r="31" spans="1:3">
      <c r="A31" s="4" t="s">
        <v>274</v>
      </c>
      <c r="B31" s="8" t="n">
        <v>47.1</v>
      </c>
      <c r="C31" s="8" t="n">
        <v>48.8</v>
      </c>
    </row>
    <row r="32" spans="1:3">
      <c r="A32" s="4" t="s">
        <v>279</v>
      </c>
      <c r="B32" s="8" t="n">
        <v>638.2</v>
      </c>
      <c r="C32" s="8" t="n">
        <v>522.3</v>
      </c>
    </row>
    <row r="33" spans="1:3">
      <c r="A33" s="4" t="s">
        <v>98</v>
      </c>
      <c r="B33" s="8" t="n">
        <v>37.5</v>
      </c>
      <c r="C33" s="8" t="n">
        <v>32.4</v>
      </c>
    </row>
    <row r="34" spans="1:3">
      <c r="A34" s="4" t="s">
        <v>268</v>
      </c>
      <c r="B34" s="8" t="n">
        <v>0.2</v>
      </c>
      <c r="C34" s="8" t="n">
        <v>0.3</v>
      </c>
    </row>
    <row r="35" spans="1:3">
      <c r="A35" s="4" t="s">
        <v>280</v>
      </c>
      <c r="B35" s="8" t="n">
        <v>37.7</v>
      </c>
      <c r="C35" s="8" t="n">
        <v>32.7</v>
      </c>
    </row>
    <row r="36" spans="1:3">
      <c r="A36" s="3" t="s">
        <v>269</v>
      </c>
    </row>
    <row r="37" spans="1:3">
      <c r="A37" s="4" t="s">
        <v>91</v>
      </c>
      <c r="B37" s="8" t="n">
        <v>722.8</v>
      </c>
      <c r="C37" s="8" t="n">
        <v>603.5</v>
      </c>
    </row>
    <row r="38" spans="1:3">
      <c r="A38" s="4" t="s">
        <v>98</v>
      </c>
      <c r="B38" s="8" t="n">
        <v>37.5</v>
      </c>
      <c r="C38" s="8" t="n">
        <v>32.4</v>
      </c>
    </row>
    <row r="39" spans="1:3">
      <c r="A39" s="4" t="s">
        <v>281</v>
      </c>
    </row>
    <row r="40" spans="1:3">
      <c r="A40" s="3" t="s">
        <v>267</v>
      </c>
    </row>
    <row r="41" spans="1:3">
      <c r="A41" s="4" t="s">
        <v>91</v>
      </c>
      <c r="B41" s="8" t="n">
        <v>499.5</v>
      </c>
      <c r="C41" s="8" t="n">
        <v>369.4</v>
      </c>
    </row>
    <row r="42" spans="1:3">
      <c r="A42" s="4" t="s">
        <v>276</v>
      </c>
      <c r="B42" s="8" t="n">
        <v>-139.8</v>
      </c>
      <c r="C42" s="8" t="n">
        <v>-112.9</v>
      </c>
    </row>
    <row r="43" spans="1:3">
      <c r="A43" s="4" t="s">
        <v>273</v>
      </c>
      <c r="B43" s="8" t="n">
        <v>359.7</v>
      </c>
      <c r="C43" s="8" t="n">
        <v>256.5</v>
      </c>
    </row>
    <row r="44" spans="1:3">
      <c r="A44" s="3" t="s">
        <v>92</v>
      </c>
    </row>
    <row r="45" spans="1:3">
      <c r="A45" s="4" t="s">
        <v>278</v>
      </c>
      <c r="B45" s="8" t="n">
        <v>518.6</v>
      </c>
      <c r="C45" s="8" t="n">
        <v>377.5</v>
      </c>
    </row>
    <row r="46" spans="1:3">
      <c r="A46" s="4" t="s">
        <v>95</v>
      </c>
      <c r="B46" s="8" t="n">
        <v>10.3</v>
      </c>
      <c r="C46" s="8" t="n">
        <v>7.7</v>
      </c>
    </row>
    <row r="47" spans="1:3">
      <c r="A47" s="4" t="s">
        <v>97</v>
      </c>
      <c r="B47" s="8" t="n">
        <v>528.9</v>
      </c>
      <c r="C47" s="8" t="n">
        <v>385.2</v>
      </c>
    </row>
    <row r="48" spans="1:3">
      <c r="A48" s="4" t="s">
        <v>274</v>
      </c>
      <c r="B48" s="8" t="n">
        <v>139.8</v>
      </c>
      <c r="C48" s="8" t="n">
        <v>112.9</v>
      </c>
    </row>
    <row r="49" spans="1:3">
      <c r="A49" s="4" t="s">
        <v>279</v>
      </c>
      <c r="B49" s="8" t="n">
        <v>389.1</v>
      </c>
      <c r="C49" s="8" t="n">
        <v>272.3</v>
      </c>
    </row>
    <row r="50" spans="1:3">
      <c r="A50" s="4" t="s">
        <v>98</v>
      </c>
      <c r="B50" s="8" t="n">
        <v>-29.4</v>
      </c>
      <c r="C50" s="8" t="n">
        <v>-15.8</v>
      </c>
    </row>
    <row r="51" spans="1:3">
      <c r="A51" s="4" t="s">
        <v>268</v>
      </c>
      <c r="B51" s="5" t="n">
        <v>0</v>
      </c>
      <c r="C51" s="8" t="n">
        <v>-0.1</v>
      </c>
    </row>
    <row r="52" spans="1:3">
      <c r="A52" s="4" t="s">
        <v>280</v>
      </c>
      <c r="B52" s="8" t="n">
        <v>-29.4</v>
      </c>
      <c r="C52" s="8" t="n">
        <v>-15.9</v>
      </c>
    </row>
    <row r="53" spans="1:3">
      <c r="A53" s="3" t="s">
        <v>269</v>
      </c>
    </row>
    <row r="54" spans="1:3">
      <c r="A54" s="4" t="s">
        <v>91</v>
      </c>
      <c r="B54" s="8" t="n">
        <v>499.5</v>
      </c>
      <c r="C54" s="8" t="n">
        <v>369.4</v>
      </c>
    </row>
    <row r="55" spans="1:3">
      <c r="A55" s="4" t="s">
        <v>98</v>
      </c>
      <c r="B55" s="8" t="n">
        <v>-29.4</v>
      </c>
      <c r="C55" s="8" t="n">
        <v>-15.8</v>
      </c>
    </row>
    <row r="56" spans="1:3">
      <c r="A56" s="4" t="s">
        <v>282</v>
      </c>
    </row>
    <row r="57" spans="1:3">
      <c r="A57" s="3" t="s">
        <v>267</v>
      </c>
    </row>
    <row r="58" spans="1:3">
      <c r="A58" s="4" t="s">
        <v>91</v>
      </c>
      <c r="B58" s="8" t="n">
        <v>304.7</v>
      </c>
      <c r="C58" s="8" t="n">
        <v>263.4</v>
      </c>
    </row>
    <row r="59" spans="1:3">
      <c r="A59" s="4" t="s">
        <v>276</v>
      </c>
      <c r="B59" s="8" t="n">
        <v>-71.09999999999999</v>
      </c>
      <c r="C59" s="8" t="n">
        <v>-57.6</v>
      </c>
    </row>
    <row r="60" spans="1:3">
      <c r="A60" s="4" t="s">
        <v>273</v>
      </c>
      <c r="B60" s="8" t="n">
        <v>233.6</v>
      </c>
      <c r="C60" s="8" t="n">
        <v>205.8</v>
      </c>
    </row>
    <row r="61" spans="1:3">
      <c r="A61" s="3" t="s">
        <v>92</v>
      </c>
    </row>
    <row r="62" spans="1:3">
      <c r="A62" s="4" t="s">
        <v>278</v>
      </c>
      <c r="B62" s="8" t="n">
        <v>295.6</v>
      </c>
      <c r="C62" s="8" t="n">
        <v>260.5</v>
      </c>
    </row>
    <row r="63" spans="1:3">
      <c r="A63" s="4" t="s">
        <v>95</v>
      </c>
      <c r="B63" s="8" t="n">
        <v>4.8</v>
      </c>
      <c r="C63" s="8" t="n">
        <v>4.1</v>
      </c>
    </row>
    <row r="64" spans="1:3">
      <c r="A64" s="4" t="s">
        <v>97</v>
      </c>
      <c r="B64" s="8" t="n">
        <v>300.4</v>
      </c>
      <c r="C64" s="8" t="n">
        <v>264.6</v>
      </c>
    </row>
    <row r="65" spans="1:3">
      <c r="A65" s="4" t="s">
        <v>274</v>
      </c>
      <c r="B65" s="8" t="n">
        <v>71.09999999999999</v>
      </c>
      <c r="C65" s="8" t="n">
        <v>57.6</v>
      </c>
    </row>
    <row r="66" spans="1:3">
      <c r="A66" s="4" t="s">
        <v>279</v>
      </c>
      <c r="B66" s="8" t="n">
        <v>229.3</v>
      </c>
      <c r="C66" s="5" t="n">
        <v>207</v>
      </c>
    </row>
    <row r="67" spans="1:3">
      <c r="A67" s="4" t="s">
        <v>98</v>
      </c>
      <c r="B67" s="8" t="n">
        <v>4.3</v>
      </c>
      <c r="C67" s="8" t="n">
        <v>-1.2</v>
      </c>
    </row>
    <row r="68" spans="1:3">
      <c r="A68" s="4" t="s">
        <v>268</v>
      </c>
      <c r="B68" s="8" t="n">
        <v>0.8</v>
      </c>
      <c r="C68" s="8" t="n">
        <v>0.1</v>
      </c>
    </row>
    <row r="69" spans="1:3">
      <c r="A69" s="4" t="s">
        <v>280</v>
      </c>
      <c r="B69" s="8" t="n">
        <v>5.1</v>
      </c>
      <c r="C69" s="8" t="n">
        <v>-1.1</v>
      </c>
    </row>
    <row r="70" spans="1:3">
      <c r="A70" s="3" t="s">
        <v>269</v>
      </c>
    </row>
    <row r="71" spans="1:3">
      <c r="A71" s="4" t="s">
        <v>91</v>
      </c>
      <c r="B71" s="8" t="n">
        <v>304.7</v>
      </c>
      <c r="C71" s="8" t="n">
        <v>263.4</v>
      </c>
    </row>
    <row r="72" spans="1:3">
      <c r="A72" s="4" t="s">
        <v>98</v>
      </c>
      <c r="B72" s="8" t="n">
        <v>4.3</v>
      </c>
      <c r="C72" s="8" t="n">
        <v>-1.2</v>
      </c>
    </row>
    <row r="73" spans="1:3">
      <c r="A73" s="4" t="s">
        <v>283</v>
      </c>
    </row>
    <row r="74" spans="1:3">
      <c r="A74" s="3" t="s">
        <v>267</v>
      </c>
    </row>
    <row r="75" spans="1:3">
      <c r="A75" s="4" t="s">
        <v>91</v>
      </c>
      <c r="B75" s="8" t="n">
        <v>88.2</v>
      </c>
      <c r="C75" s="8" t="n">
        <v>100.5</v>
      </c>
    </row>
    <row r="76" spans="1:3">
      <c r="A76" s="3" t="s">
        <v>92</v>
      </c>
    </row>
    <row r="77" spans="1:3">
      <c r="A77" s="4" t="s">
        <v>278</v>
      </c>
      <c r="B77" s="8" t="n">
        <v>73.09999999999999</v>
      </c>
      <c r="C77" s="8" t="n">
        <v>78.3</v>
      </c>
    </row>
    <row r="78" spans="1:3">
      <c r="A78" s="4" t="s">
        <v>95</v>
      </c>
      <c r="B78" s="8" t="n">
        <v>0.7</v>
      </c>
      <c r="C78" s="8" t="n">
        <v>0.6</v>
      </c>
    </row>
    <row r="79" spans="1:3">
      <c r="A79" s="4" t="s">
        <v>97</v>
      </c>
      <c r="B79" s="8" t="n">
        <v>73.8</v>
      </c>
      <c r="C79" s="8" t="n">
        <v>78.90000000000001</v>
      </c>
    </row>
    <row r="80" spans="1:3">
      <c r="A80" s="4" t="s">
        <v>98</v>
      </c>
      <c r="B80" s="8" t="n">
        <v>14.4</v>
      </c>
      <c r="C80" s="8" t="n">
        <v>21.6</v>
      </c>
    </row>
    <row r="81" spans="1:3">
      <c r="A81" s="4" t="s">
        <v>268</v>
      </c>
      <c r="B81" s="8" t="n">
        <v>4.6</v>
      </c>
      <c r="C81" s="8" t="n">
        <v>12.7</v>
      </c>
    </row>
    <row r="82" spans="1:3">
      <c r="A82" s="4" t="s">
        <v>280</v>
      </c>
      <c r="B82" s="5" t="n">
        <v>19</v>
      </c>
      <c r="C82" s="8" t="n">
        <v>34.3</v>
      </c>
    </row>
    <row r="83" spans="1:3">
      <c r="A83" s="3" t="s">
        <v>269</v>
      </c>
    </row>
    <row r="84" spans="1:3">
      <c r="A84" s="4" t="s">
        <v>91</v>
      </c>
      <c r="B84" s="8" t="n">
        <v>88.2</v>
      </c>
      <c r="C84" s="8" t="n">
        <v>100.5</v>
      </c>
    </row>
    <row r="85" spans="1:3">
      <c r="A85" s="4" t="s">
        <v>98</v>
      </c>
      <c r="B85" s="7" t="n">
        <v>14.4</v>
      </c>
      <c r="C85" s="7" t="n">
        <v>2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s>
  <sheetData>
    <row r="1" spans="1:5">
      <c r="A1" s="1" t="s">
        <v>284</v>
      </c>
      <c r="B1" s="2" t="s">
        <v>1</v>
      </c>
    </row>
    <row r="2" spans="1:5">
      <c r="B2" s="2" t="s">
        <v>285</v>
      </c>
      <c r="C2" s="2" t="s">
        <v>286</v>
      </c>
      <c r="D2" s="2" t="s">
        <v>287</v>
      </c>
      <c r="E2" s="2" t="s">
        <v>288</v>
      </c>
    </row>
    <row r="3" spans="1:5">
      <c r="A3" s="3" t="s">
        <v>289</v>
      </c>
    </row>
    <row r="4" spans="1:5">
      <c r="A4" s="4" t="s">
        <v>290</v>
      </c>
      <c r="B4" s="5" t="n">
        <v>4</v>
      </c>
    </row>
    <row r="5" spans="1:5">
      <c r="A5" s="4" t="s">
        <v>291</v>
      </c>
      <c r="B5" s="7" t="n">
        <v>20.3</v>
      </c>
    </row>
    <row r="6" spans="1:5">
      <c r="A6" s="4" t="s">
        <v>292</v>
      </c>
      <c r="B6" s="8" t="n">
        <v>-5.6</v>
      </c>
    </row>
    <row r="7" spans="1:5">
      <c r="A7" s="4" t="s">
        <v>293</v>
      </c>
      <c r="B7" s="8" t="n">
        <v>1.8</v>
      </c>
      <c r="C7" s="7" t="n">
        <v>23.5</v>
      </c>
    </row>
    <row r="8" spans="1:5">
      <c r="A8" s="4" t="s">
        <v>294</v>
      </c>
      <c r="B8" s="8" t="n">
        <v>9.6</v>
      </c>
    </row>
    <row r="9" spans="1:5">
      <c r="A9" s="4" t="s">
        <v>295</v>
      </c>
      <c r="B9" s="5" t="n">
        <v>23</v>
      </c>
    </row>
    <row r="10" spans="1:5">
      <c r="A10" s="4" t="s">
        <v>296</v>
      </c>
      <c r="B10" s="8" t="n">
        <v>9.5</v>
      </c>
    </row>
    <row r="11" spans="1:5">
      <c r="A11" s="4" t="s">
        <v>297</v>
      </c>
      <c r="B11" s="8" t="n">
        <v>0.8</v>
      </c>
    </row>
    <row r="12" spans="1:5">
      <c r="A12" s="4" t="s">
        <v>156</v>
      </c>
      <c r="B12" s="8" t="n">
        <v>-10.1</v>
      </c>
      <c r="C12" s="8" t="n">
        <v>-2.1</v>
      </c>
    </row>
    <row r="13" spans="1:5">
      <c r="A13" s="4" t="s">
        <v>298</v>
      </c>
      <c r="B13" s="5" t="n">
        <v>3</v>
      </c>
    </row>
    <row r="14" spans="1:5">
      <c r="A14" s="4" t="s">
        <v>299</v>
      </c>
      <c r="B14" s="8" t="n">
        <v>1.9</v>
      </c>
    </row>
    <row r="15" spans="1:5">
      <c r="A15" s="4" t="s">
        <v>300</v>
      </c>
      <c r="B15" s="7" t="n">
        <v>442.4</v>
      </c>
      <c r="D15" s="9" t="n">
        <v>435</v>
      </c>
    </row>
    <row r="16" spans="1:5">
      <c r="A16" s="4" t="s">
        <v>301</v>
      </c>
      <c r="B16" s="5" t="n">
        <v>56</v>
      </c>
      <c r="D16" s="5" t="n">
        <v>52</v>
      </c>
    </row>
    <row r="17" spans="1:5">
      <c r="A17" s="4" t="s">
        <v>302</v>
      </c>
    </row>
    <row r="18" spans="1:5">
      <c r="A18" s="3" t="s">
        <v>289</v>
      </c>
    </row>
    <row r="19" spans="1:5">
      <c r="A19" s="4" t="s">
        <v>303</v>
      </c>
      <c r="B19" s="7" t="n">
        <v>232.8</v>
      </c>
      <c r="C19" s="7" t="n">
        <v>158.8</v>
      </c>
      <c r="D19" s="7" t="n">
        <v>229.6</v>
      </c>
      <c r="E19" s="7" t="n">
        <v>12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4</v>
      </c>
      <c r="B1" s="2" t="s">
        <v>1</v>
      </c>
    </row>
    <row r="2" spans="1:4">
      <c r="B2" s="2" t="s">
        <v>2</v>
      </c>
      <c r="C2" s="2" t="s">
        <v>89</v>
      </c>
      <c r="D2" s="2" t="s">
        <v>28</v>
      </c>
    </row>
    <row r="3" spans="1:4">
      <c r="A3" s="3" t="s">
        <v>305</v>
      </c>
    </row>
    <row r="4" spans="1:4">
      <c r="A4" s="4" t="s">
        <v>306</v>
      </c>
      <c r="B4" s="7" t="n">
        <v>2932.5</v>
      </c>
    </row>
    <row r="5" spans="1:4">
      <c r="A5" s="4" t="s">
        <v>38</v>
      </c>
      <c r="B5" s="8" t="n">
        <v>308.2</v>
      </c>
      <c r="C5" s="7" t="n">
        <v>234.4</v>
      </c>
      <c r="D5" s="9" t="n">
        <v>295</v>
      </c>
    </row>
    <row r="6" spans="1:4">
      <c r="A6" s="4" t="s">
        <v>307</v>
      </c>
      <c r="B6" s="8" t="n">
        <v>299.4</v>
      </c>
    </row>
    <row r="7" spans="1:4">
      <c r="A7" s="4" t="s">
        <v>308</v>
      </c>
      <c r="B7" s="8" t="n">
        <v>8.800000000000001</v>
      </c>
    </row>
    <row r="8" spans="1:4">
      <c r="A8" s="3" t="s">
        <v>309</v>
      </c>
    </row>
    <row r="9" spans="1:4">
      <c r="A9" s="4" t="s">
        <v>38</v>
      </c>
      <c r="B9" s="8" t="n">
        <v>2579.3</v>
      </c>
      <c r="C9" s="8" t="n">
        <v>2141.5</v>
      </c>
    </row>
    <row r="10" spans="1:4">
      <c r="A10" s="4" t="s">
        <v>310</v>
      </c>
      <c r="B10" s="5" t="n">
        <v>26</v>
      </c>
      <c r="C10" s="8" t="n">
        <v>118.6</v>
      </c>
    </row>
    <row r="11" spans="1:4">
      <c r="A11" s="4" t="s">
        <v>311</v>
      </c>
      <c r="B11" s="5" t="n">
        <v>19</v>
      </c>
      <c r="C11" s="8" t="n">
        <v>4.2</v>
      </c>
    </row>
    <row r="12" spans="1:4">
      <c r="A12" s="4" t="s">
        <v>38</v>
      </c>
      <c r="B12" s="8" t="n">
        <v>2624.3</v>
      </c>
      <c r="C12" s="8" t="n">
        <v>2264.3</v>
      </c>
    </row>
    <row r="13" spans="1:4">
      <c r="A13" s="4" t="s">
        <v>283</v>
      </c>
    </row>
    <row r="14" spans="1:4">
      <c r="A14" s="3" t="s">
        <v>309</v>
      </c>
    </row>
    <row r="15" spans="1:4">
      <c r="A15" s="4" t="s">
        <v>38</v>
      </c>
      <c r="B15" s="8" t="n">
        <v>15.4</v>
      </c>
      <c r="C15" s="8" t="n">
        <v>17.6</v>
      </c>
    </row>
    <row r="16" spans="1:4">
      <c r="A16" s="4" t="s">
        <v>310</v>
      </c>
      <c r="B16" s="5" t="n">
        <v>0</v>
      </c>
      <c r="C16" s="5" t="n">
        <v>0</v>
      </c>
    </row>
    <row r="17" spans="1:4">
      <c r="A17" s="4" t="s">
        <v>311</v>
      </c>
      <c r="B17" s="8" t="n">
        <v>0.2</v>
      </c>
      <c r="C17" s="8" t="n">
        <v>-0.3</v>
      </c>
    </row>
    <row r="18" spans="1:4">
      <c r="A18" s="4" t="s">
        <v>38</v>
      </c>
      <c r="B18" s="8" t="n">
        <v>15.6</v>
      </c>
      <c r="C18" s="8" t="n">
        <v>17.3</v>
      </c>
    </row>
    <row r="19" spans="1:4">
      <c r="A19" s="4" t="s">
        <v>312</v>
      </c>
    </row>
    <row r="20" spans="1:4">
      <c r="A20" s="3" t="s">
        <v>309</v>
      </c>
    </row>
    <row r="21" spans="1:4">
      <c r="A21" s="4" t="s">
        <v>38</v>
      </c>
      <c r="B21" s="8" t="n">
        <v>1406.1</v>
      </c>
      <c r="C21" s="8" t="n">
        <v>1161.1</v>
      </c>
    </row>
    <row r="22" spans="1:4">
      <c r="A22" s="4" t="s">
        <v>310</v>
      </c>
      <c r="B22" s="8" t="n">
        <v>2.8</v>
      </c>
      <c r="C22" s="8" t="n">
        <v>87.40000000000001</v>
      </c>
    </row>
    <row r="23" spans="1:4">
      <c r="A23" s="4" t="s">
        <v>311</v>
      </c>
      <c r="B23" s="8" t="n">
        <v>0.1</v>
      </c>
      <c r="C23" s="8" t="n">
        <v>0.8</v>
      </c>
    </row>
    <row r="24" spans="1:4">
      <c r="A24" s="4" t="s">
        <v>38</v>
      </c>
      <c r="B24" s="5" t="n">
        <v>1409</v>
      </c>
      <c r="C24" s="8" t="n">
        <v>1249.3</v>
      </c>
    </row>
    <row r="25" spans="1:4">
      <c r="A25" s="4" t="s">
        <v>313</v>
      </c>
    </row>
    <row r="26" spans="1:4">
      <c r="A26" s="3" t="s">
        <v>309</v>
      </c>
    </row>
    <row r="27" spans="1:4">
      <c r="A27" s="4" t="s">
        <v>38</v>
      </c>
      <c r="B27" s="8" t="n">
        <v>851.7</v>
      </c>
      <c r="C27" s="8" t="n">
        <v>696.2</v>
      </c>
    </row>
    <row r="28" spans="1:4">
      <c r="A28" s="4" t="s">
        <v>310</v>
      </c>
      <c r="B28" s="8" t="n">
        <v>17.7</v>
      </c>
      <c r="C28" s="8" t="n">
        <v>26.9</v>
      </c>
    </row>
    <row r="29" spans="1:4">
      <c r="A29" s="4" t="s">
        <v>311</v>
      </c>
      <c r="B29" s="8" t="n">
        <v>12.2</v>
      </c>
      <c r="C29" s="8" t="n">
        <v>-2.2</v>
      </c>
    </row>
    <row r="30" spans="1:4">
      <c r="A30" s="4" t="s">
        <v>38</v>
      </c>
      <c r="B30" s="8" t="n">
        <v>881.6</v>
      </c>
      <c r="C30" s="8" t="n">
        <v>720.9</v>
      </c>
    </row>
    <row r="31" spans="1:4">
      <c r="A31" s="4" t="s">
        <v>314</v>
      </c>
    </row>
    <row r="32" spans="1:4">
      <c r="A32" s="3" t="s">
        <v>309</v>
      </c>
    </row>
    <row r="33" spans="1:4">
      <c r="A33" s="4" t="s">
        <v>38</v>
      </c>
      <c r="B33" s="8" t="n">
        <v>306.1</v>
      </c>
      <c r="C33" s="8" t="n">
        <v>266.6</v>
      </c>
    </row>
    <row r="34" spans="1:4">
      <c r="A34" s="4" t="s">
        <v>310</v>
      </c>
      <c r="B34" s="8" t="n">
        <v>5.5</v>
      </c>
      <c r="C34" s="8" t="n">
        <v>4.3</v>
      </c>
    </row>
    <row r="35" spans="1:4">
      <c r="A35" s="4" t="s">
        <v>311</v>
      </c>
      <c r="B35" s="8" t="n">
        <v>6.5</v>
      </c>
      <c r="C35" s="8" t="n">
        <v>5.9</v>
      </c>
    </row>
    <row r="36" spans="1:4">
      <c r="A36" s="4" t="s">
        <v>38</v>
      </c>
      <c r="B36" s="7" t="n">
        <v>318.1</v>
      </c>
      <c r="C36" s="7" t="n">
        <v>27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5</v>
      </c>
      <c r="B1" s="2" t="s">
        <v>1</v>
      </c>
    </row>
    <row r="2" spans="1:5">
      <c r="B2" s="2" t="s">
        <v>2</v>
      </c>
      <c r="C2" s="2" t="s">
        <v>89</v>
      </c>
      <c r="D2" s="2" t="s">
        <v>28</v>
      </c>
      <c r="E2" s="2" t="s">
        <v>316</v>
      </c>
    </row>
    <row r="3" spans="1:5">
      <c r="A3" s="3" t="s">
        <v>317</v>
      </c>
    </row>
    <row r="4" spans="1:5">
      <c r="A4" s="4" t="s">
        <v>318</v>
      </c>
      <c r="B4" s="7" t="n">
        <v>437.7</v>
      </c>
      <c r="C4" s="7" t="n">
        <v>383.2</v>
      </c>
      <c r="D4" s="7" t="n">
        <v>475.6</v>
      </c>
      <c r="E4" s="7" t="n">
        <v>366.2</v>
      </c>
    </row>
    <row r="5" spans="1:5">
      <c r="A5" s="4" t="s">
        <v>319</v>
      </c>
      <c r="B5" s="8" t="n">
        <v>29.5</v>
      </c>
      <c r="C5" s="8" t="n">
        <v>17.2</v>
      </c>
    </row>
    <row r="6" spans="1:5">
      <c r="A6" s="4" t="s">
        <v>320</v>
      </c>
      <c r="B6" s="8" t="n">
        <v>-69.2</v>
      </c>
    </row>
    <row r="7" spans="1:5">
      <c r="A7" s="4" t="s">
        <v>321</v>
      </c>
      <c r="B7" s="8" t="n">
        <v>1.8</v>
      </c>
      <c r="C7" s="8" t="n">
        <v>-0.2</v>
      </c>
    </row>
    <row r="8" spans="1:5">
      <c r="A8" s="4" t="s">
        <v>77</v>
      </c>
      <c r="B8" s="8" t="n">
        <v>-129.5</v>
      </c>
      <c r="C8" s="8" t="n">
        <v>-148.8</v>
      </c>
      <c r="D8" s="8" t="n">
        <v>-180.6</v>
      </c>
      <c r="E8" s="5" t="n">
        <v>-139</v>
      </c>
    </row>
    <row r="9" spans="1:5">
      <c r="A9" s="4" t="s">
        <v>322</v>
      </c>
      <c r="B9" s="8" t="n">
        <v>17.4</v>
      </c>
      <c r="C9" s="8" t="n">
        <v>10.5</v>
      </c>
    </row>
    <row r="10" spans="1:5">
      <c r="A10" s="4" t="s">
        <v>323</v>
      </c>
      <c r="B10" s="8" t="n">
        <v>69.2</v>
      </c>
    </row>
    <row r="11" spans="1:5">
      <c r="A11" s="4" t="s">
        <v>324</v>
      </c>
      <c r="B11" s="8" t="n">
        <v>-0.7</v>
      </c>
      <c r="C11" s="8" t="n">
        <v>0.7</v>
      </c>
    </row>
    <row r="12" spans="1:5">
      <c r="A12" s="4" t="s">
        <v>325</v>
      </c>
      <c r="B12" s="8" t="n">
        <v>308.2</v>
      </c>
      <c r="C12" s="8" t="n">
        <v>234.4</v>
      </c>
      <c r="D12" s="5" t="n">
        <v>295</v>
      </c>
    </row>
    <row r="13" spans="1:5">
      <c r="A13" s="4" t="s">
        <v>326</v>
      </c>
      <c r="B13" s="8" t="n">
        <v>2.6</v>
      </c>
    </row>
    <row r="14" spans="1:5">
      <c r="A14" s="3" t="s">
        <v>327</v>
      </c>
    </row>
    <row r="15" spans="1:5">
      <c r="A15" s="4" t="s">
        <v>328</v>
      </c>
      <c r="B15" s="8" t="n">
        <v>44.6</v>
      </c>
    </row>
    <row r="16" spans="1:5">
      <c r="A16" s="5" t="n">
        <v>2018</v>
      </c>
      <c r="B16" s="8" t="n">
        <v>52.4</v>
      </c>
    </row>
    <row r="17" spans="1:5">
      <c r="A17" s="5" t="n">
        <v>2019</v>
      </c>
      <c r="B17" s="8" t="n">
        <v>46.6</v>
      </c>
    </row>
    <row r="18" spans="1:5">
      <c r="A18" s="5" t="n">
        <v>2020</v>
      </c>
      <c r="B18" s="8" t="n">
        <v>40.5</v>
      </c>
    </row>
    <row r="19" spans="1:5">
      <c r="A19" s="5" t="n">
        <v>2021</v>
      </c>
      <c r="B19" s="8" t="n">
        <v>30.7</v>
      </c>
    </row>
    <row r="20" spans="1:5">
      <c r="A20" s="5" t="n">
        <v>2022</v>
      </c>
      <c r="B20" s="8" t="n">
        <v>27.9</v>
      </c>
    </row>
    <row r="21" spans="1:5">
      <c r="A21" s="4" t="s">
        <v>329</v>
      </c>
      <c r="B21" s="8" t="n">
        <v>56.7</v>
      </c>
    </row>
    <row r="22" spans="1:5">
      <c r="A22" s="4" t="s">
        <v>115</v>
      </c>
      <c r="B22" s="8" t="n">
        <v>299.4</v>
      </c>
    </row>
    <row r="23" spans="1:5">
      <c r="A23" s="4" t="s">
        <v>275</v>
      </c>
    </row>
    <row r="24" spans="1:5">
      <c r="A24" s="3" t="s">
        <v>317</v>
      </c>
    </row>
    <row r="25" spans="1:5">
      <c r="A25" s="4" t="s">
        <v>320</v>
      </c>
      <c r="B25" s="5" t="n">
        <v>-50</v>
      </c>
    </row>
    <row r="26" spans="1:5">
      <c r="A26" s="4" t="s">
        <v>330</v>
      </c>
    </row>
    <row r="27" spans="1:5">
      <c r="A27" s="3" t="s">
        <v>327</v>
      </c>
    </row>
    <row r="28" spans="1:5">
      <c r="A28" s="4" t="s">
        <v>328</v>
      </c>
      <c r="B28" s="8" t="n">
        <v>22.1</v>
      </c>
    </row>
    <row r="29" spans="1:5">
      <c r="A29" s="5" t="n">
        <v>2018</v>
      </c>
      <c r="B29" s="8" t="n">
        <v>27.8</v>
      </c>
    </row>
    <row r="30" spans="1:5">
      <c r="A30" s="5" t="n">
        <v>2019</v>
      </c>
      <c r="B30" s="8" t="n">
        <v>24.3</v>
      </c>
    </row>
    <row r="31" spans="1:5">
      <c r="A31" s="5" t="n">
        <v>2020</v>
      </c>
      <c r="B31" s="8" t="n">
        <v>20.8</v>
      </c>
    </row>
    <row r="32" spans="1:5">
      <c r="A32" s="5" t="n">
        <v>2021</v>
      </c>
      <c r="B32" s="8" t="n">
        <v>17.3</v>
      </c>
    </row>
    <row r="33" spans="1:5">
      <c r="A33" s="5" t="n">
        <v>2022</v>
      </c>
      <c r="B33" s="8" t="n">
        <v>14.4</v>
      </c>
    </row>
    <row r="34" spans="1:5">
      <c r="A34" s="4" t="s">
        <v>329</v>
      </c>
      <c r="B34" s="8" t="n">
        <v>44.3</v>
      </c>
    </row>
    <row r="35" spans="1:5">
      <c r="A35" s="4" t="s">
        <v>115</v>
      </c>
      <c r="B35" s="5" t="n">
        <v>171</v>
      </c>
    </row>
    <row r="36" spans="1:5">
      <c r="A36" s="4" t="s">
        <v>331</v>
      </c>
    </row>
    <row r="37" spans="1:5">
      <c r="A37" s="3" t="s">
        <v>317</v>
      </c>
    </row>
    <row r="38" spans="1:5">
      <c r="A38" s="4" t="s">
        <v>318</v>
      </c>
      <c r="B38" s="8" t="n">
        <v>209.7</v>
      </c>
      <c r="C38" s="8" t="n">
        <v>169.8</v>
      </c>
      <c r="D38" s="8" t="n">
        <v>193.1</v>
      </c>
      <c r="E38" s="8" t="n">
        <v>171.6</v>
      </c>
    </row>
    <row r="39" spans="1:5">
      <c r="A39" s="4" t="s">
        <v>319</v>
      </c>
      <c r="B39" s="5" t="n">
        <v>20</v>
      </c>
      <c r="C39" s="8" t="n">
        <v>-1.8</v>
      </c>
    </row>
    <row r="40" spans="1:5">
      <c r="A40" s="4" t="s">
        <v>320</v>
      </c>
      <c r="B40" s="8" t="n">
        <v>-3.4</v>
      </c>
    </row>
    <row r="41" spans="1:5">
      <c r="A41" s="4" t="s">
        <v>321</v>
      </c>
      <c r="B41" s="5" t="n">
        <v>0</v>
      </c>
      <c r="C41" s="5" t="n">
        <v>0</v>
      </c>
    </row>
    <row r="42" spans="1:5">
      <c r="A42" s="4" t="s">
        <v>77</v>
      </c>
      <c r="B42" s="8" t="n">
        <v>-38.7</v>
      </c>
      <c r="C42" s="8" t="n">
        <v>-14.6</v>
      </c>
      <c r="D42" s="8" t="n">
        <v>-32.3</v>
      </c>
      <c r="E42" s="8" t="n">
        <v>-8.6</v>
      </c>
    </row>
    <row r="43" spans="1:5">
      <c r="A43" s="4" t="s">
        <v>322</v>
      </c>
      <c r="B43" s="8" t="n">
        <v>9.800000000000001</v>
      </c>
      <c r="C43" s="5" t="n">
        <v>6</v>
      </c>
    </row>
    <row r="44" spans="1:5">
      <c r="A44" s="4" t="s">
        <v>323</v>
      </c>
      <c r="B44" s="8" t="n">
        <v>3.4</v>
      </c>
    </row>
    <row r="45" spans="1:5">
      <c r="A45" s="4" t="s">
        <v>324</v>
      </c>
      <c r="B45" s="5" t="n">
        <v>0</v>
      </c>
      <c r="C45" s="5" t="n">
        <v>0</v>
      </c>
    </row>
    <row r="46" spans="1:5">
      <c r="A46" s="4" t="s">
        <v>325</v>
      </c>
      <c r="B46" s="5" t="n">
        <v>171</v>
      </c>
      <c r="C46" s="8" t="n">
        <v>155.2</v>
      </c>
    </row>
    <row r="47" spans="1:5">
      <c r="A47" s="4" t="s">
        <v>332</v>
      </c>
    </row>
    <row r="48" spans="1:5">
      <c r="A48" s="3" t="s">
        <v>327</v>
      </c>
    </row>
    <row r="49" spans="1:5">
      <c r="A49" s="4" t="s">
        <v>328</v>
      </c>
      <c r="B49" s="8" t="n">
        <v>22.5</v>
      </c>
    </row>
    <row r="50" spans="1:5">
      <c r="A50" s="5" t="n">
        <v>2018</v>
      </c>
      <c r="B50" s="8" t="n">
        <v>24.6</v>
      </c>
    </row>
    <row r="51" spans="1:5">
      <c r="A51" s="5" t="n">
        <v>2019</v>
      </c>
      <c r="B51" s="8" t="n">
        <v>22.3</v>
      </c>
    </row>
    <row r="52" spans="1:5">
      <c r="A52" s="5" t="n">
        <v>2020</v>
      </c>
      <c r="B52" s="8" t="n">
        <v>19.7</v>
      </c>
    </row>
    <row r="53" spans="1:5">
      <c r="A53" s="5" t="n">
        <v>2021</v>
      </c>
      <c r="B53" s="8" t="n">
        <v>13.4</v>
      </c>
    </row>
    <row r="54" spans="1:5">
      <c r="A54" s="5" t="n">
        <v>2022</v>
      </c>
      <c r="B54" s="8" t="n">
        <v>13.5</v>
      </c>
    </row>
    <row r="55" spans="1:5">
      <c r="A55" s="4" t="s">
        <v>329</v>
      </c>
      <c r="B55" s="8" t="n">
        <v>12.4</v>
      </c>
    </row>
    <row r="56" spans="1:5">
      <c r="A56" s="4" t="s">
        <v>115</v>
      </c>
      <c r="B56" s="8" t="n">
        <v>128.4</v>
      </c>
    </row>
    <row r="57" spans="1:5">
      <c r="A57" s="4" t="s">
        <v>333</v>
      </c>
    </row>
    <row r="58" spans="1:5">
      <c r="A58" s="3" t="s">
        <v>317</v>
      </c>
    </row>
    <row r="59" spans="1:5">
      <c r="A59" s="4" t="s">
        <v>318</v>
      </c>
      <c r="B59" s="8" t="n">
        <v>117.3</v>
      </c>
      <c r="C59" s="8" t="n">
        <v>139.6</v>
      </c>
      <c r="D59" s="8" t="n">
        <v>167.1</v>
      </c>
      <c r="E59" s="8" t="n">
        <v>125.5</v>
      </c>
    </row>
    <row r="60" spans="1:5">
      <c r="A60" s="4" t="s">
        <v>319</v>
      </c>
      <c r="B60" s="8" t="n">
        <v>0.2</v>
      </c>
      <c r="C60" s="8" t="n">
        <v>14.3</v>
      </c>
    </row>
    <row r="61" spans="1:5">
      <c r="A61" s="4" t="s">
        <v>321</v>
      </c>
      <c r="B61" s="5" t="n">
        <v>0</v>
      </c>
      <c r="C61" s="8" t="n">
        <v>-0.2</v>
      </c>
    </row>
    <row r="62" spans="1:5">
      <c r="A62" s="4" t="s">
        <v>77</v>
      </c>
      <c r="B62" s="8" t="n">
        <v>-52.1</v>
      </c>
      <c r="C62" s="8" t="n">
        <v>-90.40000000000001</v>
      </c>
      <c r="D62" s="8" t="n">
        <v>-98.7</v>
      </c>
      <c r="E62" s="8" t="n">
        <v>-88.40000000000001</v>
      </c>
    </row>
    <row r="63" spans="1:5">
      <c r="A63" s="4" t="s">
        <v>322</v>
      </c>
      <c r="B63" s="8" t="n">
        <v>3.5</v>
      </c>
      <c r="C63" s="8" t="n">
        <v>2.1</v>
      </c>
    </row>
    <row r="64" spans="1:5">
      <c r="A64" s="4" t="s">
        <v>323</v>
      </c>
      <c r="B64" s="5" t="n">
        <v>50</v>
      </c>
    </row>
    <row r="65" spans="1:5">
      <c r="A65" s="4" t="s">
        <v>324</v>
      </c>
      <c r="B65" s="8" t="n">
        <v>0.1</v>
      </c>
      <c r="C65" s="8" t="n">
        <v>0.1</v>
      </c>
    </row>
    <row r="66" spans="1:5">
      <c r="A66" s="4" t="s">
        <v>325</v>
      </c>
      <c r="B66" s="8" t="n">
        <v>65.2</v>
      </c>
      <c r="C66" s="8" t="n">
        <v>49.2</v>
      </c>
    </row>
    <row r="67" spans="1:5">
      <c r="A67" s="4" t="s">
        <v>334</v>
      </c>
    </row>
    <row r="68" spans="1:5">
      <c r="A68" s="3" t="s">
        <v>317</v>
      </c>
    </row>
    <row r="69" spans="1:5">
      <c r="A69" s="4" t="s">
        <v>318</v>
      </c>
      <c r="B69" s="5" t="n">
        <v>87</v>
      </c>
      <c r="C69" s="8" t="n">
        <v>52.2</v>
      </c>
      <c r="D69" s="8" t="n">
        <v>91.09999999999999</v>
      </c>
      <c r="E69" s="8" t="n">
        <v>48.5</v>
      </c>
    </row>
    <row r="70" spans="1:5">
      <c r="A70" s="4" t="s">
        <v>319</v>
      </c>
      <c r="B70" s="8" t="n">
        <v>2.4</v>
      </c>
      <c r="C70" s="8" t="n">
        <v>4.5</v>
      </c>
    </row>
    <row r="71" spans="1:5">
      <c r="A71" s="4" t="s">
        <v>320</v>
      </c>
      <c r="B71" s="8" t="n">
        <v>-7.7</v>
      </c>
    </row>
    <row r="72" spans="1:5">
      <c r="A72" s="4" t="s">
        <v>321</v>
      </c>
      <c r="B72" s="8" t="n">
        <v>1.2</v>
      </c>
      <c r="C72" s="8" t="n">
        <v>-0.8</v>
      </c>
    </row>
    <row r="73" spans="1:5">
      <c r="A73" s="4" t="s">
        <v>77</v>
      </c>
      <c r="B73" s="8" t="n">
        <v>-34.5</v>
      </c>
      <c r="C73" s="8" t="n">
        <v>-33.8</v>
      </c>
      <c r="D73" s="5" t="n">
        <v>-38</v>
      </c>
      <c r="E73" s="8" t="n">
        <v>-32.6</v>
      </c>
    </row>
    <row r="74" spans="1:5">
      <c r="A74" s="4" t="s">
        <v>322</v>
      </c>
      <c r="B74" s="8" t="n">
        <v>3.5</v>
      </c>
      <c r="C74" s="5" t="n">
        <v>2</v>
      </c>
    </row>
    <row r="75" spans="1:5">
      <c r="A75" s="4" t="s">
        <v>323</v>
      </c>
      <c r="B75" s="8" t="n">
        <v>7.7</v>
      </c>
    </row>
    <row r="76" spans="1:5">
      <c r="A76" s="4" t="s">
        <v>324</v>
      </c>
      <c r="B76" s="8" t="n">
        <v>-0.7</v>
      </c>
      <c r="C76" s="8" t="n">
        <v>0.8</v>
      </c>
    </row>
    <row r="77" spans="1:5">
      <c r="A77" s="4" t="s">
        <v>325</v>
      </c>
      <c r="B77" s="8" t="n">
        <v>52.5</v>
      </c>
      <c r="C77" s="8" t="n">
        <v>18.4</v>
      </c>
    </row>
    <row r="78" spans="1:5">
      <c r="A78" s="4" t="s">
        <v>335</v>
      </c>
    </row>
    <row r="79" spans="1:5">
      <c r="A79" s="3" t="s">
        <v>317</v>
      </c>
    </row>
    <row r="80" spans="1:5">
      <c r="A80" s="4" t="s">
        <v>318</v>
      </c>
      <c r="B80" s="8" t="n">
        <v>23.7</v>
      </c>
      <c r="C80" s="8" t="n">
        <v>14.9</v>
      </c>
      <c r="D80" s="8" t="n">
        <v>24.2</v>
      </c>
      <c r="E80" s="8" t="n">
        <v>14.3</v>
      </c>
    </row>
    <row r="81" spans="1:5">
      <c r="A81" s="4" t="s">
        <v>319</v>
      </c>
      <c r="B81" s="8" t="n">
        <v>6.9</v>
      </c>
      <c r="C81" s="8" t="n">
        <v>0.2</v>
      </c>
    </row>
    <row r="82" spans="1:5">
      <c r="A82" s="4" t="s">
        <v>320</v>
      </c>
      <c r="B82" s="5" t="n">
        <v>-8</v>
      </c>
    </row>
    <row r="83" spans="1:5">
      <c r="A83" s="4" t="s">
        <v>321</v>
      </c>
      <c r="B83" s="8" t="n">
        <v>0.6</v>
      </c>
      <c r="C83" s="8" t="n">
        <v>0.4</v>
      </c>
    </row>
    <row r="84" spans="1:5">
      <c r="A84" s="4" t="s">
        <v>77</v>
      </c>
      <c r="B84" s="8" t="n">
        <v>-4.2</v>
      </c>
      <c r="C84" s="8" t="n">
        <v>-9.9</v>
      </c>
      <c r="D84" s="8" t="n">
        <v>-11.5</v>
      </c>
      <c r="E84" s="8" t="n">
        <v>-9.300000000000001</v>
      </c>
    </row>
    <row r="85" spans="1:5">
      <c r="A85" s="4" t="s">
        <v>322</v>
      </c>
      <c r="B85" s="8" t="n">
        <v>0.6</v>
      </c>
      <c r="C85" s="8" t="n">
        <v>0.4</v>
      </c>
    </row>
    <row r="86" spans="1:5">
      <c r="A86" s="4" t="s">
        <v>323</v>
      </c>
      <c r="B86" s="5" t="n">
        <v>8</v>
      </c>
    </row>
    <row r="87" spans="1:5">
      <c r="A87" s="4" t="s">
        <v>324</v>
      </c>
      <c r="B87" s="8" t="n">
        <v>-0.1</v>
      </c>
      <c r="C87" s="8" t="n">
        <v>-0.2</v>
      </c>
    </row>
    <row r="88" spans="1:5">
      <c r="A88" s="4" t="s">
        <v>325</v>
      </c>
      <c r="B88" s="8" t="n">
        <v>19.5</v>
      </c>
      <c r="C88" s="5" t="n">
        <v>5</v>
      </c>
    </row>
    <row r="89" spans="1:5">
      <c r="A89" s="4" t="s">
        <v>336</v>
      </c>
    </row>
    <row r="90" spans="1:5">
      <c r="A90" s="3" t="s">
        <v>317</v>
      </c>
    </row>
    <row r="91" spans="1:5">
      <c r="A91" s="4" t="s">
        <v>318</v>
      </c>
      <c r="B91" s="5" t="n">
        <v>0</v>
      </c>
      <c r="C91" s="8" t="n">
        <v>6.7</v>
      </c>
      <c r="D91" s="8" t="n">
        <v>0.1</v>
      </c>
      <c r="E91" s="8" t="n">
        <v>6.3</v>
      </c>
    </row>
    <row r="92" spans="1:5">
      <c r="A92" s="4" t="s">
        <v>319</v>
      </c>
      <c r="B92" s="5" t="n">
        <v>0</v>
      </c>
      <c r="C92" s="5" t="n">
        <v>0</v>
      </c>
    </row>
    <row r="93" spans="1:5">
      <c r="A93" s="4" t="s">
        <v>320</v>
      </c>
      <c r="B93" s="8" t="n">
        <v>-0.1</v>
      </c>
    </row>
    <row r="94" spans="1:5">
      <c r="A94" s="4" t="s">
        <v>321</v>
      </c>
      <c r="B94" s="5" t="n">
        <v>0</v>
      </c>
      <c r="C94" s="8" t="n">
        <v>0.4</v>
      </c>
    </row>
    <row r="95" spans="1:5">
      <c r="A95" s="4" t="s">
        <v>77</v>
      </c>
      <c r="B95" s="5" t="n">
        <v>0</v>
      </c>
      <c r="C95" s="8" t="n">
        <v>-0.1</v>
      </c>
      <c r="D95" s="7" t="n">
        <v>-0.1</v>
      </c>
      <c r="E95" s="7" t="n">
        <v>-0.1</v>
      </c>
    </row>
    <row r="96" spans="1:5">
      <c r="A96" s="4" t="s">
        <v>322</v>
      </c>
      <c r="B96" s="5" t="n">
        <v>0</v>
      </c>
      <c r="C96" s="5" t="n">
        <v>0</v>
      </c>
    </row>
    <row r="97" spans="1:5">
      <c r="A97" s="4" t="s">
        <v>323</v>
      </c>
      <c r="B97" s="8" t="n">
        <v>0.1</v>
      </c>
    </row>
    <row r="98" spans="1:5">
      <c r="A98" s="4" t="s">
        <v>324</v>
      </c>
      <c r="B98" s="5" t="n">
        <v>0</v>
      </c>
      <c r="C98" s="5" t="n">
        <v>0</v>
      </c>
    </row>
    <row r="99" spans="1:5">
      <c r="A99" s="4" t="s">
        <v>325</v>
      </c>
      <c r="B99" s="9" t="n">
        <v>0</v>
      </c>
      <c r="C99" s="7" t="n">
        <v>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37</v>
      </c>
      <c r="B1" s="2" t="s">
        <v>1</v>
      </c>
    </row>
    <row r="2" spans="1:4">
      <c r="B2" s="2" t="s">
        <v>338</v>
      </c>
      <c r="C2" s="2" t="s">
        <v>286</v>
      </c>
      <c r="D2" s="2" t="s">
        <v>339</v>
      </c>
    </row>
    <row r="3" spans="1:4">
      <c r="A3" s="3" t="s">
        <v>225</v>
      </c>
    </row>
    <row r="4" spans="1:4">
      <c r="A4" s="4" t="s">
        <v>340</v>
      </c>
      <c r="B4" s="9" t="n">
        <v>9</v>
      </c>
      <c r="C4" s="7" t="n">
        <v>50.9</v>
      </c>
    </row>
    <row r="5" spans="1:4">
      <c r="A5" s="4" t="s">
        <v>341</v>
      </c>
      <c r="B5" s="8" t="n">
        <v>9.6</v>
      </c>
      <c r="C5" s="8" t="n">
        <v>16.2</v>
      </c>
    </row>
    <row r="6" spans="1:4">
      <c r="A6" s="4" t="s">
        <v>342</v>
      </c>
      <c r="B6" s="5" t="n">
        <v>507</v>
      </c>
      <c r="D6" s="9" t="n">
        <v>501</v>
      </c>
    </row>
    <row r="7" spans="1:4">
      <c r="A7" s="4" t="s">
        <v>343</v>
      </c>
      <c r="B7" s="7" t="n">
        <v>352.1</v>
      </c>
      <c r="D7" s="8" t="n">
        <v>355.4</v>
      </c>
    </row>
    <row r="8" spans="1:4">
      <c r="A8" s="4" t="s">
        <v>344</v>
      </c>
      <c r="B8" s="5" t="n">
        <v>50</v>
      </c>
    </row>
    <row r="9" spans="1:4">
      <c r="A9" s="4" t="s">
        <v>345</v>
      </c>
      <c r="B9" s="4" t="s">
        <v>346</v>
      </c>
    </row>
    <row r="10" spans="1:4">
      <c r="A10" s="4" t="s">
        <v>347</v>
      </c>
      <c r="B10" s="4" t="s">
        <v>348</v>
      </c>
    </row>
    <row r="11" spans="1:4">
      <c r="A11" s="4" t="s">
        <v>44</v>
      </c>
      <c r="B11" s="9" t="n">
        <v>7236</v>
      </c>
      <c r="D11" s="8" t="n">
        <v>7629.4</v>
      </c>
    </row>
    <row r="12" spans="1:4">
      <c r="A12" s="4" t="s">
        <v>349</v>
      </c>
      <c r="B12" s="8" t="n">
        <v>162.5</v>
      </c>
      <c r="D12" s="8" t="n">
        <v>161.3</v>
      </c>
    </row>
    <row r="13" spans="1:4">
      <c r="A13" s="4" t="s">
        <v>61</v>
      </c>
      <c r="B13" s="8" t="n">
        <v>4334.1</v>
      </c>
      <c r="D13" s="8" t="n">
        <v>4807.9</v>
      </c>
    </row>
    <row r="14" spans="1:4">
      <c r="A14" s="4" t="s">
        <v>72</v>
      </c>
      <c r="B14" s="5" t="n">
        <v>7236</v>
      </c>
      <c r="D14" s="8" t="n">
        <v>7629.4</v>
      </c>
    </row>
    <row r="15" spans="1:4">
      <c r="A15" s="4" t="s">
        <v>91</v>
      </c>
      <c r="B15" s="8" t="n">
        <v>1615.2</v>
      </c>
      <c r="C15" s="8" t="n">
        <v>1336.8</v>
      </c>
    </row>
    <row r="16" spans="1:4">
      <c r="A16" s="4" t="s">
        <v>103</v>
      </c>
      <c r="B16" s="8" t="n">
        <v>11.3</v>
      </c>
      <c r="C16" s="8" t="n">
        <v>25.2</v>
      </c>
    </row>
    <row r="17" spans="1:4">
      <c r="A17" s="3" t="s">
        <v>350</v>
      </c>
    </row>
    <row r="18" spans="1:4">
      <c r="A18" s="4" t="s">
        <v>351</v>
      </c>
      <c r="B18" s="8" t="n">
        <v>212.7</v>
      </c>
      <c r="C18" s="8" t="n">
        <v>155.2</v>
      </c>
    </row>
    <row r="19" spans="1:4">
      <c r="A19" s="4" t="s">
        <v>352</v>
      </c>
      <c r="B19" s="8" t="n">
        <v>-1.7</v>
      </c>
      <c r="C19" s="8" t="n">
        <v>10.3</v>
      </c>
    </row>
    <row r="20" spans="1:4">
      <c r="A20" s="4" t="s">
        <v>353</v>
      </c>
      <c r="B20" s="8" t="n">
        <v>3.6</v>
      </c>
      <c r="C20" s="8" t="n">
        <v>2.1</v>
      </c>
    </row>
    <row r="21" spans="1:4">
      <c r="A21" s="4" t="s">
        <v>354</v>
      </c>
      <c r="B21" s="9" t="n">
        <v>214</v>
      </c>
      <c r="C21" s="8" t="n">
        <v>202.3</v>
      </c>
    </row>
    <row r="22" spans="1:4">
      <c r="A22" s="4" t="s">
        <v>355</v>
      </c>
    </row>
    <row r="23" spans="1:4">
      <c r="A23" s="3" t="s">
        <v>225</v>
      </c>
    </row>
    <row r="24" spans="1:4">
      <c r="A24" s="4" t="s">
        <v>356</v>
      </c>
      <c r="B24" s="4" t="s">
        <v>357</v>
      </c>
    </row>
    <row r="25" spans="1:4">
      <c r="A25" s="4" t="s">
        <v>358</v>
      </c>
      <c r="B25" s="7" t="n">
        <v>68.40000000000001</v>
      </c>
    </row>
    <row r="26" spans="1:4">
      <c r="A26" s="4" t="s">
        <v>359</v>
      </c>
    </row>
    <row r="27" spans="1:4">
      <c r="A27" s="3" t="s">
        <v>225</v>
      </c>
    </row>
    <row r="28" spans="1:4">
      <c r="A28" s="4" t="s">
        <v>358</v>
      </c>
      <c r="B28" s="8" t="n">
        <v>217.3</v>
      </c>
    </row>
    <row r="29" spans="1:4">
      <c r="A29" s="4" t="s">
        <v>360</v>
      </c>
    </row>
    <row r="30" spans="1:4">
      <c r="A30" s="3" t="s">
        <v>225</v>
      </c>
    </row>
    <row r="31" spans="1:4">
      <c r="A31" s="4" t="s">
        <v>342</v>
      </c>
      <c r="B31" s="8" t="n">
        <v>13.7</v>
      </c>
      <c r="D31" s="8" t="n">
        <v>13.8</v>
      </c>
    </row>
    <row r="32" spans="1:4">
      <c r="A32" s="4" t="s">
        <v>343</v>
      </c>
      <c r="B32" s="8" t="n">
        <v>10.3</v>
      </c>
      <c r="D32" s="8" t="n">
        <v>10.3</v>
      </c>
    </row>
    <row r="33" spans="1:4">
      <c r="A33" s="4" t="s">
        <v>361</v>
      </c>
      <c r="B33" s="8" t="n">
        <v>39.5</v>
      </c>
      <c r="D33" s="8" t="n">
        <v>40.7</v>
      </c>
    </row>
    <row r="34" spans="1:4">
      <c r="A34" s="4" t="s">
        <v>44</v>
      </c>
      <c r="B34" s="8" t="n">
        <v>63.5</v>
      </c>
      <c r="D34" s="8" t="n">
        <v>64.8</v>
      </c>
    </row>
    <row r="35" spans="1:4">
      <c r="A35" s="4" t="s">
        <v>362</v>
      </c>
      <c r="B35" s="8" t="n">
        <v>9.6</v>
      </c>
      <c r="D35" s="8" t="n">
        <v>9.699999999999999</v>
      </c>
    </row>
    <row r="36" spans="1:4">
      <c r="A36" s="4" t="s">
        <v>349</v>
      </c>
      <c r="B36" s="8" t="n">
        <v>25.4</v>
      </c>
      <c r="D36" s="5" t="n">
        <v>35</v>
      </c>
    </row>
    <row r="37" spans="1:4">
      <c r="A37" s="4" t="s">
        <v>61</v>
      </c>
      <c r="B37" s="5" t="n">
        <v>35</v>
      </c>
      <c r="D37" s="8" t="n">
        <v>44.7</v>
      </c>
    </row>
    <row r="38" spans="1:4">
      <c r="A38" s="4" t="s">
        <v>363</v>
      </c>
      <c r="B38" s="8" t="n">
        <v>28.5</v>
      </c>
      <c r="D38" s="8" t="n">
        <v>20.1</v>
      </c>
    </row>
    <row r="39" spans="1:4">
      <c r="A39" s="4" t="s">
        <v>72</v>
      </c>
      <c r="B39" s="8" t="n">
        <v>63.5</v>
      </c>
      <c r="D39" s="7" t="n">
        <v>64.8</v>
      </c>
    </row>
    <row r="40" spans="1:4">
      <c r="A40" s="4" t="s">
        <v>91</v>
      </c>
      <c r="B40" s="8" t="n">
        <v>1.6</v>
      </c>
      <c r="C40" s="8" t="n">
        <v>1.9</v>
      </c>
    </row>
    <row r="41" spans="1:4">
      <c r="A41" s="4" t="s">
        <v>364</v>
      </c>
      <c r="B41" s="8" t="n">
        <v>-1.2</v>
      </c>
      <c r="C41" s="8" t="n">
        <v>-1.9</v>
      </c>
    </row>
    <row r="42" spans="1:4">
      <c r="A42" s="4" t="s">
        <v>103</v>
      </c>
      <c r="B42" s="7" t="n">
        <v>0.4</v>
      </c>
      <c r="C42" s="9"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16"/>
  </cols>
  <sheetData>
    <row r="1" spans="1:5">
      <c r="A1" s="1" t="s">
        <v>365</v>
      </c>
      <c r="B1" s="2" t="s">
        <v>1</v>
      </c>
      <c r="D1" s="2" t="s">
        <v>366</v>
      </c>
    </row>
    <row r="2" spans="1:5">
      <c r="B2" s="2" t="s">
        <v>2</v>
      </c>
      <c r="C2" s="2" t="s">
        <v>89</v>
      </c>
      <c r="D2" s="2" t="s">
        <v>28</v>
      </c>
      <c r="E2" s="2" t="s">
        <v>316</v>
      </c>
    </row>
    <row r="3" spans="1:5">
      <c r="A3" s="3" t="s">
        <v>367</v>
      </c>
    </row>
    <row r="4" spans="1:5">
      <c r="A4" s="4" t="s">
        <v>368</v>
      </c>
      <c r="B4" s="5" t="n">
        <v>750900</v>
      </c>
      <c r="C4" s="5" t="n">
        <v>706000</v>
      </c>
      <c r="D4" s="5" t="n">
        <v>706000</v>
      </c>
    </row>
    <row r="5" spans="1:5">
      <c r="A5" s="4" t="s">
        <v>369</v>
      </c>
      <c r="B5" s="5" t="n">
        <v>140900</v>
      </c>
      <c r="C5" s="5" t="n">
        <v>200800</v>
      </c>
    </row>
    <row r="6" spans="1:5">
      <c r="A6" s="4" t="s">
        <v>370</v>
      </c>
      <c r="B6" s="10" t="n">
        <v>116.42</v>
      </c>
      <c r="C6" s="10" t="n">
        <v>107.12</v>
      </c>
    </row>
    <row r="7" spans="1:5">
      <c r="A7" s="4" t="s">
        <v>371</v>
      </c>
      <c r="B7" s="5" t="n">
        <v>-103200</v>
      </c>
      <c r="C7" s="5" t="n">
        <v>-84900</v>
      </c>
    </row>
    <row r="8" spans="1:5">
      <c r="A8" s="4" t="s">
        <v>372</v>
      </c>
      <c r="B8" s="5" t="n">
        <v>-2900</v>
      </c>
      <c r="C8" s="5" t="n">
        <v>-1500</v>
      </c>
    </row>
    <row r="9" spans="1:5">
      <c r="A9" s="4" t="s">
        <v>373</v>
      </c>
      <c r="B9" s="5" t="n">
        <v>785700</v>
      </c>
      <c r="C9" s="5" t="n">
        <v>820400</v>
      </c>
      <c r="D9" s="5" t="n">
        <v>750900</v>
      </c>
      <c r="E9" s="5" t="n">
        <v>706000</v>
      </c>
    </row>
    <row r="10" spans="1:5">
      <c r="A10" s="4" t="s">
        <v>374</v>
      </c>
      <c r="B10" s="5" t="n">
        <v>785700</v>
      </c>
      <c r="C10" s="5" t="n">
        <v>799000</v>
      </c>
    </row>
    <row r="11" spans="1:5">
      <c r="A11" s="3" t="s">
        <v>375</v>
      </c>
    </row>
    <row r="12" spans="1:5">
      <c r="A12" s="4" t="s">
        <v>376</v>
      </c>
      <c r="B12" s="10" t="n">
        <v>113.97</v>
      </c>
      <c r="C12" s="10" t="n">
        <v>111.78</v>
      </c>
      <c r="D12" s="10" t="n">
        <v>111.78</v>
      </c>
    </row>
    <row r="13" spans="1:5">
      <c r="A13" s="4" t="s">
        <v>377</v>
      </c>
      <c r="B13" s="11" t="n">
        <v>89.44</v>
      </c>
      <c r="C13" s="11" t="n">
        <v>91.06</v>
      </c>
    </row>
    <row r="14" spans="1:5">
      <c r="A14" s="4" t="s">
        <v>378</v>
      </c>
      <c r="B14" s="11" t="n">
        <v>115.93</v>
      </c>
      <c r="C14" s="11" t="n">
        <v>87.86</v>
      </c>
    </row>
    <row r="15" spans="1:5">
      <c r="A15" s="4" t="s">
        <v>379</v>
      </c>
      <c r="B15" s="11" t="n">
        <v>117.62</v>
      </c>
      <c r="C15" s="11" t="n">
        <v>112.83</v>
      </c>
      <c r="D15" s="10" t="n">
        <v>113.97</v>
      </c>
      <c r="E15" s="10" t="n">
        <v>111.78</v>
      </c>
    </row>
    <row r="16" spans="1:5">
      <c r="A16" s="4" t="s">
        <v>380</v>
      </c>
      <c r="B16" s="10" t="n">
        <v>117.62</v>
      </c>
      <c r="C16" s="10" t="n">
        <v>112.97</v>
      </c>
    </row>
    <row r="17" spans="1:5">
      <c r="A17" s="4" t="s">
        <v>381</v>
      </c>
      <c r="B17" s="4" t="s">
        <v>382</v>
      </c>
      <c r="C17" s="4" t="s">
        <v>383</v>
      </c>
      <c r="D17" s="4" t="s">
        <v>384</v>
      </c>
      <c r="E17" s="4" t="s">
        <v>385</v>
      </c>
    </row>
    <row r="18" spans="1:5">
      <c r="A18" s="4" t="s">
        <v>386</v>
      </c>
      <c r="B18" s="4" t="s">
        <v>382</v>
      </c>
      <c r="C18" s="4" t="s">
        <v>387</v>
      </c>
    </row>
    <row r="19" spans="1:5">
      <c r="A19" s="4" t="s">
        <v>388</v>
      </c>
      <c r="B19" s="7" t="n">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9</v>
      </c>
      <c r="B1" s="2" t="s">
        <v>1</v>
      </c>
    </row>
    <row r="2" spans="1:5">
      <c r="B2" s="2" t="s">
        <v>2</v>
      </c>
      <c r="C2" s="2" t="s">
        <v>89</v>
      </c>
      <c r="D2" s="2" t="s">
        <v>28</v>
      </c>
      <c r="E2" s="2" t="s">
        <v>316</v>
      </c>
    </row>
    <row r="3" spans="1:5">
      <c r="A3" s="4" t="s">
        <v>390</v>
      </c>
    </row>
    <row r="4" spans="1:5">
      <c r="A4" s="3" t="s">
        <v>391</v>
      </c>
    </row>
    <row r="5" spans="1:5">
      <c r="A5" s="4" t="s">
        <v>392</v>
      </c>
      <c r="B5" s="7" t="n">
        <v>15.9</v>
      </c>
      <c r="D5" s="7" t="n">
        <v>8.699999999999999</v>
      </c>
    </row>
    <row r="6" spans="1:5">
      <c r="A6" s="4" t="s">
        <v>393</v>
      </c>
      <c r="B6" s="8" t="n">
        <v>250.8</v>
      </c>
    </row>
    <row r="7" spans="1:5">
      <c r="A7" s="4" t="s">
        <v>394</v>
      </c>
      <c r="B7" s="8" t="n">
        <v>198.5</v>
      </c>
      <c r="D7" s="5" t="n">
        <v>173</v>
      </c>
    </row>
    <row r="8" spans="1:5">
      <c r="A8" s="4" t="s">
        <v>395</v>
      </c>
      <c r="B8" s="5" t="n">
        <v>0</v>
      </c>
      <c r="D8" s="5" t="n">
        <v>0</v>
      </c>
    </row>
    <row r="9" spans="1:5">
      <c r="A9" s="4" t="s">
        <v>396</v>
      </c>
      <c r="B9" s="8" t="n">
        <v>465.2</v>
      </c>
      <c r="D9" s="8" t="n">
        <v>181.7</v>
      </c>
    </row>
    <row r="10" spans="1:5">
      <c r="A10" s="4" t="s">
        <v>397</v>
      </c>
      <c r="B10" s="8" t="n">
        <v>0.3</v>
      </c>
      <c r="D10" s="8" t="n">
        <v>22.9</v>
      </c>
    </row>
    <row r="11" spans="1:5">
      <c r="A11" s="4" t="s">
        <v>398</v>
      </c>
      <c r="B11" s="8" t="n">
        <v>192.9</v>
      </c>
      <c r="D11" s="8" t="n">
        <v>169.5</v>
      </c>
    </row>
    <row r="12" spans="1:5">
      <c r="A12" s="4" t="s">
        <v>303</v>
      </c>
      <c r="B12" s="5" t="n">
        <v>0</v>
      </c>
      <c r="D12" s="5" t="n">
        <v>0</v>
      </c>
    </row>
    <row r="13" spans="1:5">
      <c r="A13" s="4" t="s">
        <v>399</v>
      </c>
      <c r="B13" s="5" t="n">
        <v>0</v>
      </c>
      <c r="D13" s="5" t="n">
        <v>0</v>
      </c>
    </row>
    <row r="14" spans="1:5">
      <c r="A14" s="4" t="s">
        <v>400</v>
      </c>
      <c r="B14" s="8" t="n">
        <v>193.2</v>
      </c>
      <c r="D14" s="8" t="n">
        <v>192.4</v>
      </c>
    </row>
    <row r="15" spans="1:5">
      <c r="A15" s="4" t="s">
        <v>401</v>
      </c>
    </row>
    <row r="16" spans="1:5">
      <c r="A16" s="3" t="s">
        <v>391</v>
      </c>
    </row>
    <row r="17" spans="1:5">
      <c r="A17" s="4" t="s">
        <v>392</v>
      </c>
      <c r="B17" s="5" t="n">
        <v>0</v>
      </c>
      <c r="D17" s="5" t="n">
        <v>0</v>
      </c>
    </row>
    <row r="18" spans="1:5">
      <c r="A18" s="4" t="s">
        <v>393</v>
      </c>
      <c r="B18" s="5" t="n">
        <v>0</v>
      </c>
    </row>
    <row r="19" spans="1:5">
      <c r="A19" s="4" t="s">
        <v>394</v>
      </c>
      <c r="B19" s="5" t="n">
        <v>0</v>
      </c>
      <c r="D19" s="5" t="n">
        <v>0</v>
      </c>
    </row>
    <row r="20" spans="1:5">
      <c r="A20" s="4" t="s">
        <v>395</v>
      </c>
      <c r="B20" s="8" t="n">
        <v>27.4</v>
      </c>
      <c r="D20" s="8" t="n">
        <v>31.4</v>
      </c>
    </row>
    <row r="21" spans="1:5">
      <c r="A21" s="4" t="s">
        <v>396</v>
      </c>
      <c r="B21" s="8" t="n">
        <v>27.4</v>
      </c>
      <c r="D21" s="8" t="n">
        <v>31.4</v>
      </c>
    </row>
    <row r="22" spans="1:5">
      <c r="A22" s="4" t="s">
        <v>397</v>
      </c>
      <c r="B22" s="5" t="n">
        <v>0</v>
      </c>
      <c r="D22" s="5" t="n">
        <v>0</v>
      </c>
    </row>
    <row r="23" spans="1:5">
      <c r="A23" s="4" t="s">
        <v>398</v>
      </c>
      <c r="B23" s="5" t="n">
        <v>0</v>
      </c>
      <c r="D23" s="5" t="n">
        <v>0</v>
      </c>
    </row>
    <row r="24" spans="1:5">
      <c r="A24" s="4" t="s">
        <v>303</v>
      </c>
      <c r="B24" s="8" t="n">
        <v>232.8</v>
      </c>
      <c r="C24" s="7" t="n">
        <v>158.8</v>
      </c>
      <c r="D24" s="8" t="n">
        <v>229.6</v>
      </c>
      <c r="E24" s="7" t="n">
        <v>127.3</v>
      </c>
    </row>
    <row r="25" spans="1:5">
      <c r="A25" s="4" t="s">
        <v>399</v>
      </c>
      <c r="B25" s="8" t="n">
        <v>20.2</v>
      </c>
      <c r="D25" s="8" t="n">
        <v>15.9</v>
      </c>
    </row>
    <row r="26" spans="1:5">
      <c r="A26" s="4" t="s">
        <v>400</v>
      </c>
      <c r="B26" s="5" t="n">
        <v>253</v>
      </c>
      <c r="D26" s="8" t="n">
        <v>245.5</v>
      </c>
    </row>
    <row r="27" spans="1:5">
      <c r="A27" s="4" t="s">
        <v>402</v>
      </c>
      <c r="B27" s="8" t="n">
        <v>7.2</v>
      </c>
      <c r="D27" s="7" t="n">
        <v>15.5</v>
      </c>
    </row>
    <row r="28" spans="1:5">
      <c r="A28" s="4" t="s">
        <v>403</v>
      </c>
    </row>
    <row r="29" spans="1:5">
      <c r="A29" s="3" t="s">
        <v>391</v>
      </c>
    </row>
    <row r="30" spans="1:5">
      <c r="A30" s="4" t="s">
        <v>404</v>
      </c>
      <c r="B30" s="8" t="n">
        <v>-2.6</v>
      </c>
      <c r="C30" s="8" t="n">
        <v>0.2</v>
      </c>
    </row>
    <row r="31" spans="1:5">
      <c r="A31" s="4" t="s">
        <v>405</v>
      </c>
      <c r="B31" s="8" t="n">
        <v>1.2</v>
      </c>
      <c r="C31" s="8" t="n">
        <v>0.7</v>
      </c>
    </row>
    <row r="32" spans="1:5">
      <c r="A32" s="4" t="s">
        <v>406</v>
      </c>
      <c r="B32" s="8" t="n">
        <v>9.6</v>
      </c>
      <c r="C32" s="8" t="n">
        <v>32.3</v>
      </c>
    </row>
    <row r="33" spans="1:5">
      <c r="A33" s="4" t="s">
        <v>407</v>
      </c>
      <c r="B33" s="5" t="n">
        <v>-5</v>
      </c>
      <c r="C33" s="7" t="n">
        <v>-1.7</v>
      </c>
    </row>
    <row r="34" spans="1:5">
      <c r="A34" s="4" t="s">
        <v>408</v>
      </c>
    </row>
    <row r="35" spans="1:5">
      <c r="A35" s="3" t="s">
        <v>391</v>
      </c>
    </row>
    <row r="36" spans="1:5">
      <c r="A36" s="4" t="s">
        <v>404</v>
      </c>
      <c r="B36" s="8" t="n">
        <v>0.1</v>
      </c>
    </row>
    <row r="37" spans="1:5">
      <c r="A37" s="4" t="s">
        <v>405</v>
      </c>
      <c r="B37" s="5" t="n">
        <v>0</v>
      </c>
    </row>
    <row r="38" spans="1:5">
      <c r="A38" s="4" t="s">
        <v>406</v>
      </c>
      <c r="B38" s="8" t="n">
        <v>11.9</v>
      </c>
    </row>
    <row r="39" spans="1:5">
      <c r="A39" s="4" t="s">
        <v>407</v>
      </c>
      <c r="B39" s="7" t="n">
        <v>-2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1615.2</v>
      </c>
      <c r="C4" s="7" t="n">
        <v>1336.8</v>
      </c>
    </row>
    <row r="5" spans="1:3">
      <c r="A5" s="3" t="s">
        <v>92</v>
      </c>
    </row>
    <row r="6" spans="1:3">
      <c r="A6" s="4" t="s">
        <v>93</v>
      </c>
      <c r="B6" s="8" t="n">
        <v>965.3</v>
      </c>
      <c r="C6" s="8" t="n">
        <v>810.4</v>
      </c>
    </row>
    <row r="7" spans="1:3">
      <c r="A7" s="4" t="s">
        <v>94</v>
      </c>
      <c r="B7" s="8" t="n">
        <v>583.8</v>
      </c>
      <c r="C7" s="8" t="n">
        <v>458.2</v>
      </c>
    </row>
    <row r="8" spans="1:3">
      <c r="A8" s="4" t="s">
        <v>95</v>
      </c>
      <c r="B8" s="8" t="n">
        <v>39.3</v>
      </c>
      <c r="C8" s="8" t="n">
        <v>31.2</v>
      </c>
    </row>
    <row r="9" spans="1:3">
      <c r="A9" s="4" t="s">
        <v>96</v>
      </c>
      <c r="B9" s="8" t="n">
        <v>4.5</v>
      </c>
      <c r="C9" s="8" t="n">
        <v>7.6</v>
      </c>
    </row>
    <row r="10" spans="1:3">
      <c r="A10" s="4" t="s">
        <v>97</v>
      </c>
      <c r="B10" s="8" t="n">
        <v>1592.9</v>
      </c>
      <c r="C10" s="8" t="n">
        <v>1307.4</v>
      </c>
    </row>
    <row r="11" spans="1:3">
      <c r="A11" s="4" t="s">
        <v>98</v>
      </c>
      <c r="B11" s="8" t="n">
        <v>22.3</v>
      </c>
      <c r="C11" s="8" t="n">
        <v>29.4</v>
      </c>
    </row>
    <row r="12" spans="1:3">
      <c r="A12" s="4" t="s">
        <v>99</v>
      </c>
      <c r="B12" s="5" t="n">
        <v>13</v>
      </c>
      <c r="C12" s="8" t="n">
        <v>8.9</v>
      </c>
    </row>
    <row r="13" spans="1:3">
      <c r="A13" s="4" t="s">
        <v>100</v>
      </c>
      <c r="B13" s="8" t="n">
        <v>5.6</v>
      </c>
      <c r="C13" s="5" t="n">
        <v>13</v>
      </c>
    </row>
    <row r="14" spans="1:3">
      <c r="A14" s="4" t="s">
        <v>101</v>
      </c>
      <c r="B14" s="8" t="n">
        <v>14.9</v>
      </c>
      <c r="C14" s="8" t="n">
        <v>33.5</v>
      </c>
    </row>
    <row r="15" spans="1:3">
      <c r="A15" s="4" t="s">
        <v>102</v>
      </c>
      <c r="B15" s="8" t="n">
        <v>3.6</v>
      </c>
      <c r="C15" s="8" t="n">
        <v>8.300000000000001</v>
      </c>
    </row>
    <row r="16" spans="1:3">
      <c r="A16" s="4" t="s">
        <v>103</v>
      </c>
      <c r="B16" s="8" t="n">
        <v>11.3</v>
      </c>
      <c r="C16" s="8" t="n">
        <v>25.2</v>
      </c>
    </row>
    <row r="17" spans="1:3">
      <c r="A17" s="4" t="s">
        <v>104</v>
      </c>
      <c r="B17" s="8" t="n">
        <v>0.5</v>
      </c>
      <c r="C17" s="8" t="n">
        <v>-0.5</v>
      </c>
    </row>
    <row r="18" spans="1:3">
      <c r="A18" s="4" t="s">
        <v>105</v>
      </c>
      <c r="B18" s="8" t="n">
        <v>10.8</v>
      </c>
      <c r="C18" s="8" t="n">
        <v>25.7</v>
      </c>
    </row>
    <row r="19" spans="1:3">
      <c r="A19" s="4" t="s">
        <v>106</v>
      </c>
      <c r="B19" s="7" t="n">
        <v>10.8</v>
      </c>
      <c r="C19" s="7" t="n">
        <v>25.7</v>
      </c>
    </row>
    <row r="20" spans="1:3">
      <c r="A20" s="4" t="s">
        <v>107</v>
      </c>
      <c r="B20" s="10" t="n">
        <v>0.24</v>
      </c>
      <c r="C20" s="10" t="n">
        <v>0.57</v>
      </c>
    </row>
    <row r="21" spans="1:3">
      <c r="A21" s="4" t="s">
        <v>108</v>
      </c>
      <c r="B21" s="5" t="n">
        <v>45258</v>
      </c>
      <c r="C21" s="5" t="n">
        <v>45095</v>
      </c>
    </row>
    <row r="22" spans="1:3">
      <c r="A22" s="4" t="s">
        <v>109</v>
      </c>
      <c r="B22" s="10" t="n">
        <v>0.24</v>
      </c>
      <c r="C22" s="10" t="n">
        <v>0.5600000000000001</v>
      </c>
    </row>
    <row r="23" spans="1:3">
      <c r="A23" s="4" t="s">
        <v>110</v>
      </c>
      <c r="B23" s="5" t="n">
        <v>45689</v>
      </c>
      <c r="C23" s="5" t="n">
        <v>45483</v>
      </c>
    </row>
    <row r="24" spans="1:3">
      <c r="A24" s="3" t="s">
        <v>111</v>
      </c>
    </row>
    <row r="25" spans="1:3">
      <c r="A25" s="4" t="s">
        <v>105</v>
      </c>
      <c r="B25" s="7" t="n">
        <v>10.8</v>
      </c>
      <c r="C25" s="7" t="n">
        <v>25.7</v>
      </c>
    </row>
    <row r="26" spans="1:3">
      <c r="A26" s="4" t="s">
        <v>112</v>
      </c>
      <c r="B26" s="8" t="n">
        <v>61.1</v>
      </c>
      <c r="C26" s="8" t="n">
        <v>13.8</v>
      </c>
    </row>
    <row r="27" spans="1:3">
      <c r="A27" s="4" t="s">
        <v>113</v>
      </c>
      <c r="B27" s="7" t="n">
        <v>71.90000000000001</v>
      </c>
      <c r="C27" s="7" t="n">
        <v>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9</v>
      </c>
      <c r="B1" s="2" t="s">
        <v>1</v>
      </c>
    </row>
    <row r="2" spans="1:5">
      <c r="B2" s="2" t="s">
        <v>2</v>
      </c>
      <c r="C2" s="2" t="s">
        <v>89</v>
      </c>
      <c r="D2" s="2" t="s">
        <v>28</v>
      </c>
      <c r="E2" s="2" t="s">
        <v>316</v>
      </c>
    </row>
    <row r="3" spans="1:5">
      <c r="A3" s="3" t="s">
        <v>391</v>
      </c>
    </row>
    <row r="4" spans="1:5">
      <c r="A4" s="4" t="s">
        <v>410</v>
      </c>
      <c r="B4" s="9" t="n">
        <v>0</v>
      </c>
      <c r="C4" s="9" t="n">
        <v>0</v>
      </c>
    </row>
    <row r="5" spans="1:5">
      <c r="A5" s="4" t="s">
        <v>411</v>
      </c>
      <c r="B5" s="5" t="n">
        <v>0</v>
      </c>
      <c r="C5" s="5" t="n">
        <v>0</v>
      </c>
    </row>
    <row r="6" spans="1:5">
      <c r="A6" s="4" t="s">
        <v>412</v>
      </c>
      <c r="B6" s="8" t="n">
        <v>287.1</v>
      </c>
      <c r="D6" s="7" t="n">
        <v>284.9</v>
      </c>
    </row>
    <row r="7" spans="1:5">
      <c r="A7" s="4" t="s">
        <v>413</v>
      </c>
      <c r="B7" s="8" t="n">
        <v>272.8</v>
      </c>
      <c r="D7" s="8" t="n">
        <v>272.7</v>
      </c>
    </row>
    <row r="8" spans="1:5">
      <c r="A8" s="4" t="s">
        <v>414</v>
      </c>
      <c r="B8" s="5" t="n">
        <v>214</v>
      </c>
      <c r="C8" s="8" t="n">
        <v>202.3</v>
      </c>
      <c r="D8" s="8" t="n">
        <v>212.7</v>
      </c>
      <c r="E8" s="7" t="n">
        <v>155.2</v>
      </c>
    </row>
    <row r="9" spans="1:5">
      <c r="A9" s="4" t="s">
        <v>415</v>
      </c>
      <c r="B9" s="5" t="n">
        <v>1880</v>
      </c>
      <c r="D9" s="5" t="n">
        <v>1900</v>
      </c>
    </row>
    <row r="10" spans="1:5">
      <c r="A10" s="4" t="s">
        <v>416</v>
      </c>
      <c r="B10" s="5" t="n">
        <v>1330</v>
      </c>
      <c r="D10" s="5" t="n">
        <v>1390</v>
      </c>
    </row>
    <row r="11" spans="1:5">
      <c r="A11" s="4" t="s">
        <v>417</v>
      </c>
      <c r="B11" s="8" t="n">
        <v>15.6</v>
      </c>
      <c r="C11" s="7" t="n">
        <v>14.6</v>
      </c>
    </row>
    <row r="12" spans="1:5">
      <c r="A12" s="4" t="s">
        <v>418</v>
      </c>
      <c r="B12" s="8" t="n">
        <v>6.2</v>
      </c>
      <c r="D12" s="5" t="n">
        <v>6</v>
      </c>
    </row>
    <row r="13" spans="1:5">
      <c r="A13" s="4" t="s">
        <v>419</v>
      </c>
    </row>
    <row r="14" spans="1:5">
      <c r="A14" s="3" t="s">
        <v>391</v>
      </c>
    </row>
    <row r="15" spans="1:5">
      <c r="A15" s="4" t="s">
        <v>420</v>
      </c>
      <c r="B15" s="8" t="n">
        <v>17.9</v>
      </c>
      <c r="D15" s="8" t="n">
        <v>8.9</v>
      </c>
    </row>
    <row r="16" spans="1:5">
      <c r="A16" s="4" t="s">
        <v>421</v>
      </c>
      <c r="B16" s="5" t="n">
        <v>2</v>
      </c>
      <c r="D16" s="8" t="n">
        <v>0.2</v>
      </c>
    </row>
    <row r="17" spans="1:5">
      <c r="A17" s="4" t="s">
        <v>422</v>
      </c>
      <c r="B17" s="8" t="n">
        <v>0.2</v>
      </c>
      <c r="D17" s="8" t="n">
        <v>1.3</v>
      </c>
    </row>
    <row r="18" spans="1:5">
      <c r="A18" s="4" t="s">
        <v>423</v>
      </c>
      <c r="B18" s="8" t="n">
        <v>0.5</v>
      </c>
      <c r="D18" s="8" t="n">
        <v>24.2</v>
      </c>
    </row>
    <row r="19" spans="1:5">
      <c r="A19" s="4" t="s">
        <v>84</v>
      </c>
    </row>
    <row r="20" spans="1:5">
      <c r="A20" s="3" t="s">
        <v>391</v>
      </c>
    </row>
    <row r="21" spans="1:5">
      <c r="A21" s="4" t="s">
        <v>86</v>
      </c>
      <c r="B21" s="8" t="n">
        <v>2.2</v>
      </c>
      <c r="D21" s="8" t="n">
        <v>2.3</v>
      </c>
    </row>
    <row r="22" spans="1:5">
      <c r="A22" s="4" t="s">
        <v>424</v>
      </c>
    </row>
    <row r="23" spans="1:5">
      <c r="A23" s="3" t="s">
        <v>391</v>
      </c>
    </row>
    <row r="24" spans="1:5">
      <c r="A24" s="4" t="s">
        <v>425</v>
      </c>
      <c r="B24" s="8" t="n">
        <v>15.9</v>
      </c>
      <c r="D24" s="8" t="n">
        <v>8.699999999999999</v>
      </c>
    </row>
    <row r="25" spans="1:5">
      <c r="A25" s="4" t="s">
        <v>426</v>
      </c>
      <c r="B25" s="8" t="n">
        <v>0.3</v>
      </c>
      <c r="D25" s="8" t="n">
        <v>22.9</v>
      </c>
    </row>
    <row r="26" spans="1:5">
      <c r="A26" s="4" t="s">
        <v>394</v>
      </c>
      <c r="B26" s="8" t="n">
        <v>198.5</v>
      </c>
      <c r="D26" s="5" t="n">
        <v>173</v>
      </c>
    </row>
    <row r="27" spans="1:5">
      <c r="A27" s="4" t="s">
        <v>398</v>
      </c>
      <c r="B27" s="8" t="n">
        <v>192.9</v>
      </c>
      <c r="D27" s="8" t="n">
        <v>169.5</v>
      </c>
    </row>
    <row r="28" spans="1:5">
      <c r="A28" s="4" t="s">
        <v>302</v>
      </c>
    </row>
    <row r="29" spans="1:5">
      <c r="A29" s="3" t="s">
        <v>391</v>
      </c>
    </row>
    <row r="30" spans="1:5">
      <c r="A30" s="4" t="s">
        <v>425</v>
      </c>
      <c r="B30" s="5" t="n">
        <v>0</v>
      </c>
      <c r="D30" s="5" t="n">
        <v>0</v>
      </c>
    </row>
    <row r="31" spans="1:5">
      <c r="A31" s="4" t="s">
        <v>426</v>
      </c>
      <c r="B31" s="5" t="n">
        <v>0</v>
      </c>
      <c r="D31" s="5" t="n">
        <v>0</v>
      </c>
    </row>
    <row r="32" spans="1:5">
      <c r="A32" s="4" t="s">
        <v>394</v>
      </c>
      <c r="B32" s="5" t="n">
        <v>0</v>
      </c>
      <c r="D32" s="5" t="n">
        <v>0</v>
      </c>
    </row>
    <row r="33" spans="1:5">
      <c r="A33" s="4" t="s">
        <v>398</v>
      </c>
      <c r="B33" s="9" t="n">
        <v>0</v>
      </c>
      <c r="D33" s="9"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7</v>
      </c>
      <c r="B1" s="2" t="s">
        <v>1</v>
      </c>
    </row>
    <row r="2" spans="1:4">
      <c r="B2" s="2" t="s">
        <v>2</v>
      </c>
      <c r="C2" s="2" t="s">
        <v>89</v>
      </c>
      <c r="D2" s="2" t="s">
        <v>28</v>
      </c>
    </row>
    <row r="3" spans="1:4">
      <c r="A3" s="3" t="s">
        <v>85</v>
      </c>
    </row>
    <row r="4" spans="1:4">
      <c r="A4" s="4" t="s">
        <v>428</v>
      </c>
      <c r="B4" s="9" t="n">
        <v>775</v>
      </c>
      <c r="D4" s="9" t="n">
        <v>1025</v>
      </c>
    </row>
    <row r="5" spans="1:4">
      <c r="A5" s="4" t="s">
        <v>429</v>
      </c>
      <c r="B5" s="8" t="n">
        <v>11.9</v>
      </c>
      <c r="D5" s="7" t="n">
        <v>18.2</v>
      </c>
    </row>
    <row r="6" spans="1:4">
      <c r="A6" s="4" t="s">
        <v>430</v>
      </c>
      <c r="B6" s="8" t="n">
        <v>94.8</v>
      </c>
    </row>
    <row r="7" spans="1:4">
      <c r="A7" s="4" t="s">
        <v>87</v>
      </c>
    </row>
    <row r="8" spans="1:4">
      <c r="A8" s="3" t="s">
        <v>85</v>
      </c>
    </row>
    <row r="9" spans="1:4">
      <c r="A9" s="4" t="s">
        <v>428</v>
      </c>
      <c r="B9" s="5" t="n">
        <v>2750</v>
      </c>
    </row>
    <row r="10" spans="1:4">
      <c r="A10" s="4" t="s">
        <v>431</v>
      </c>
      <c r="B10" s="7" t="n">
        <v>1117.5</v>
      </c>
      <c r="C10" s="7" t="n">
        <v>554.3</v>
      </c>
    </row>
    <row r="11" spans="1:4">
      <c r="A11" s="4" t="s">
        <v>432</v>
      </c>
      <c r="B11" s="4" t="s">
        <v>433</v>
      </c>
    </row>
    <row r="12" spans="1:4">
      <c r="A12" s="4" t="s">
        <v>434</v>
      </c>
      <c r="B12" s="4" t="s">
        <v>435</v>
      </c>
    </row>
    <row r="13" spans="1:4">
      <c r="A13" s="4" t="s">
        <v>436</v>
      </c>
      <c r="B13" s="4" t="s">
        <v>437</v>
      </c>
    </row>
    <row r="14" spans="1:4">
      <c r="A14" s="4" t="s">
        <v>438</v>
      </c>
      <c r="B14" s="4" t="s">
        <v>439</v>
      </c>
      <c r="C14" s="4" t="s">
        <v>440</v>
      </c>
    </row>
    <row r="15" spans="1:4">
      <c r="A15" s="4" t="s">
        <v>441</v>
      </c>
      <c r="B15" s="4" t="s">
        <v>442</v>
      </c>
    </row>
    <row r="16" spans="1:4">
      <c r="A16" s="4" t="s">
        <v>87</v>
      </c>
    </row>
    <row r="17" spans="1:4">
      <c r="A17" s="3" t="s">
        <v>85</v>
      </c>
    </row>
    <row r="18" spans="1:4">
      <c r="A18" s="4" t="s">
        <v>443</v>
      </c>
      <c r="B18" s="4" t="s">
        <v>444</v>
      </c>
    </row>
    <row r="19" spans="1:4">
      <c r="A19" s="4" t="s">
        <v>445</v>
      </c>
      <c r="B19" s="4" t="s">
        <v>4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8</v>
      </c>
    </row>
    <row r="2" spans="1:3">
      <c r="A2" s="3" t="s">
        <v>242</v>
      </c>
    </row>
    <row r="3" spans="1:3">
      <c r="A3" s="4" t="s">
        <v>448</v>
      </c>
      <c r="B3" s="7" t="n">
        <v>40.8</v>
      </c>
      <c r="C3" s="7" t="n">
        <v>31.6</v>
      </c>
    </row>
    <row r="4" spans="1:3">
      <c r="A4" s="4" t="s">
        <v>449</v>
      </c>
      <c r="B4" s="8" t="n">
        <v>21.7</v>
      </c>
      <c r="C4" s="8" t="n">
        <v>57.9</v>
      </c>
    </row>
    <row r="5" spans="1:3">
      <c r="A5" s="4" t="s">
        <v>48</v>
      </c>
      <c r="B5" s="8" t="n">
        <v>62.5</v>
      </c>
      <c r="C5" s="8" t="n">
        <v>89.5</v>
      </c>
    </row>
    <row r="6" spans="1:3">
      <c r="A6" s="4" t="s">
        <v>450</v>
      </c>
      <c r="B6" s="8" t="n">
        <v>1156.5</v>
      </c>
      <c r="C6" s="8" t="n">
        <v>905.4</v>
      </c>
    </row>
    <row r="7" spans="1:3">
      <c r="A7" s="4" t="s">
        <v>56</v>
      </c>
      <c r="B7" s="8" t="n">
        <v>272.8</v>
      </c>
      <c r="C7" s="8" t="n">
        <v>272.7</v>
      </c>
    </row>
    <row r="8" spans="1:3">
      <c r="A8" s="4" t="s">
        <v>451</v>
      </c>
      <c r="B8" s="8" t="n">
        <v>1491.8</v>
      </c>
      <c r="C8" s="8" t="n">
        <v>1267.6</v>
      </c>
    </row>
    <row r="9" spans="1:3">
      <c r="A9" s="4" t="s">
        <v>84</v>
      </c>
    </row>
    <row r="10" spans="1:3">
      <c r="A10" s="3" t="s">
        <v>242</v>
      </c>
    </row>
    <row r="11" spans="1:3">
      <c r="A11" s="4" t="s">
        <v>452</v>
      </c>
      <c r="B11" s="5" t="n">
        <v>275</v>
      </c>
      <c r="C11" s="5" t="n">
        <v>275</v>
      </c>
    </row>
    <row r="12" spans="1:3">
      <c r="A12" s="4" t="s">
        <v>86</v>
      </c>
      <c r="B12" s="7" t="n">
        <v>2.2</v>
      </c>
      <c r="C12" s="7" t="n">
        <v>2.3</v>
      </c>
    </row>
    <row r="13" spans="1:3">
      <c r="A13" s="4" t="s">
        <v>453</v>
      </c>
      <c r="B13" s="4" t="s">
        <v>454</v>
      </c>
      <c r="C13" s="4" t="s">
        <v>454</v>
      </c>
    </row>
    <row r="14" spans="1:3">
      <c r="A14" s="4" t="s">
        <v>87</v>
      </c>
    </row>
    <row r="15" spans="1:3">
      <c r="A15" s="3" t="s">
        <v>242</v>
      </c>
    </row>
    <row r="16" spans="1:3">
      <c r="A16" s="4" t="s">
        <v>86</v>
      </c>
      <c r="B16" s="7" t="n">
        <v>18.5</v>
      </c>
      <c r="C16" s="7" t="n">
        <v>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26"/>
    <col customWidth="1" max="3" min="3" width="14"/>
  </cols>
  <sheetData>
    <row r="1" spans="1:3">
      <c r="A1" s="1" t="s">
        <v>455</v>
      </c>
      <c r="B1" s="2" t="s">
        <v>1</v>
      </c>
    </row>
    <row r="2" spans="1:3">
      <c r="B2" s="2" t="s">
        <v>2</v>
      </c>
      <c r="C2" s="2" t="s">
        <v>28</v>
      </c>
    </row>
    <row r="3" spans="1:3">
      <c r="A3" s="3" t="s">
        <v>85</v>
      </c>
    </row>
    <row r="4" spans="1:3">
      <c r="A4" s="4" t="s">
        <v>428</v>
      </c>
      <c r="B4" s="9" t="n">
        <v>775</v>
      </c>
      <c r="C4" s="9" t="n">
        <v>1025</v>
      </c>
    </row>
    <row r="5" spans="1:3">
      <c r="A5" s="4" t="s">
        <v>52</v>
      </c>
      <c r="B5" s="8" t="n">
        <v>237.3</v>
      </c>
      <c r="C5" s="8" t="n">
        <v>580.1</v>
      </c>
    </row>
    <row r="6" spans="1:3">
      <c r="A6" s="4" t="s">
        <v>456</v>
      </c>
    </row>
    <row r="7" spans="1:3">
      <c r="A7" s="3" t="s">
        <v>85</v>
      </c>
    </row>
    <row r="8" spans="1:3">
      <c r="A8" s="4" t="s">
        <v>86</v>
      </c>
      <c r="B8" s="8" t="n">
        <v>0.7</v>
      </c>
      <c r="C8" s="8" t="n">
        <v>0.9</v>
      </c>
    </row>
    <row r="9" spans="1:3">
      <c r="A9" s="4" t="s">
        <v>457</v>
      </c>
    </row>
    <row r="10" spans="1:3">
      <c r="A10" s="3" t="s">
        <v>85</v>
      </c>
    </row>
    <row r="11" spans="1:3">
      <c r="A11" s="4" t="s">
        <v>458</v>
      </c>
      <c r="B11" s="8" t="n">
        <v>125.8</v>
      </c>
      <c r="C11" s="8" t="n">
        <v>135.2</v>
      </c>
    </row>
    <row r="12" spans="1:3">
      <c r="A12" s="4" t="s">
        <v>428</v>
      </c>
      <c r="B12" s="9" t="n">
        <v>275</v>
      </c>
      <c r="C12" s="5" t="n">
        <v>275</v>
      </c>
    </row>
    <row r="13" spans="1:3">
      <c r="A13" s="4" t="s">
        <v>432</v>
      </c>
      <c r="B13" s="4" t="s">
        <v>459</v>
      </c>
    </row>
    <row r="14" spans="1:3">
      <c r="A14" s="4" t="s">
        <v>460</v>
      </c>
    </row>
    <row r="15" spans="1:3">
      <c r="A15" s="3" t="s">
        <v>85</v>
      </c>
    </row>
    <row r="16" spans="1:3">
      <c r="A16" s="4" t="s">
        <v>458</v>
      </c>
      <c r="B16" s="9" t="n">
        <v>77</v>
      </c>
      <c r="C16" s="8" t="n">
        <v>314.7</v>
      </c>
    </row>
    <row r="17" spans="1:3">
      <c r="A17" s="4" t="s">
        <v>428</v>
      </c>
      <c r="B17" s="9" t="n">
        <v>250</v>
      </c>
      <c r="C17" s="5" t="n">
        <v>650</v>
      </c>
    </row>
    <row r="18" spans="1:3">
      <c r="A18" s="4" t="s">
        <v>432</v>
      </c>
      <c r="B18" s="4" t="s">
        <v>459</v>
      </c>
    </row>
    <row r="19" spans="1:3">
      <c r="A19" s="4" t="s">
        <v>461</v>
      </c>
    </row>
    <row r="20" spans="1:3">
      <c r="A20" s="3" t="s">
        <v>85</v>
      </c>
    </row>
    <row r="21" spans="1:3">
      <c r="A21" s="4" t="s">
        <v>428</v>
      </c>
      <c r="B21" s="9" t="n">
        <v>400</v>
      </c>
    </row>
    <row r="22" spans="1:3">
      <c r="A22" s="4" t="s">
        <v>462</v>
      </c>
    </row>
    <row r="23" spans="1:3">
      <c r="A23" s="3" t="s">
        <v>85</v>
      </c>
    </row>
    <row r="24" spans="1:3">
      <c r="A24" s="4" t="s">
        <v>458</v>
      </c>
      <c r="B24" s="5" t="n">
        <v>0</v>
      </c>
      <c r="C24" s="5" t="n">
        <v>15</v>
      </c>
    </row>
    <row r="25" spans="1:3">
      <c r="A25" s="4" t="s">
        <v>428</v>
      </c>
      <c r="B25" s="9" t="n">
        <v>100</v>
      </c>
      <c r="C25" s="5" t="n">
        <v>100</v>
      </c>
    </row>
    <row r="26" spans="1:3">
      <c r="A26" s="4" t="s">
        <v>432</v>
      </c>
      <c r="B26" s="4" t="s">
        <v>463</v>
      </c>
    </row>
    <row r="27" spans="1:3">
      <c r="A27" s="4" t="s">
        <v>464</v>
      </c>
    </row>
    <row r="28" spans="1:3">
      <c r="A28" s="3" t="s">
        <v>85</v>
      </c>
    </row>
    <row r="29" spans="1:3">
      <c r="A29" s="4" t="s">
        <v>465</v>
      </c>
      <c r="B29" s="7" t="n">
        <v>35.2</v>
      </c>
      <c r="C29" s="8" t="n">
        <v>116.1</v>
      </c>
    </row>
    <row r="30" spans="1:3">
      <c r="A30" s="4" t="s">
        <v>466</v>
      </c>
      <c r="B30" s="4" t="s">
        <v>467</v>
      </c>
    </row>
    <row r="31" spans="1:3">
      <c r="A31" s="4" t="s">
        <v>468</v>
      </c>
    </row>
    <row r="32" spans="1:3">
      <c r="A32" s="3" t="s">
        <v>85</v>
      </c>
    </row>
    <row r="33" spans="1:3">
      <c r="A33" s="4" t="s">
        <v>458</v>
      </c>
      <c r="B33" s="9" t="n">
        <v>238</v>
      </c>
      <c r="C33" s="9" t="n">
        <v>5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69</v>
      </c>
      <c r="B1" s="2" t="s">
        <v>1</v>
      </c>
    </row>
    <row r="2" spans="1:4">
      <c r="B2" s="2" t="s">
        <v>2</v>
      </c>
      <c r="C2" s="2" t="s">
        <v>89</v>
      </c>
      <c r="D2" s="2" t="s">
        <v>28</v>
      </c>
    </row>
    <row r="3" spans="1:4">
      <c r="A3" s="3" t="s">
        <v>249</v>
      </c>
    </row>
    <row r="4" spans="1:4">
      <c r="A4" s="4" t="s">
        <v>470</v>
      </c>
      <c r="B4" s="7" t="n">
        <v>2.5</v>
      </c>
    </row>
    <row r="5" spans="1:4">
      <c r="A5" s="4" t="s">
        <v>471</v>
      </c>
      <c r="B5" s="8" t="n">
        <v>1.5</v>
      </c>
      <c r="D5" s="7" t="n">
        <v>1.3</v>
      </c>
    </row>
    <row r="6" spans="1:4">
      <c r="A6" s="4" t="s">
        <v>472</v>
      </c>
      <c r="B6" s="5" t="n">
        <v>6400</v>
      </c>
      <c r="D6" s="5" t="n">
        <v>5800</v>
      </c>
    </row>
    <row r="7" spans="1:4">
      <c r="A7" s="4" t="s">
        <v>473</v>
      </c>
      <c r="B7" s="8" t="n">
        <v>13.7</v>
      </c>
      <c r="D7" s="7" t="n">
        <v>12.2</v>
      </c>
    </row>
    <row r="8" spans="1:4">
      <c r="A8" s="3" t="s">
        <v>474</v>
      </c>
    </row>
    <row r="9" spans="1:4">
      <c r="A9" s="4" t="s">
        <v>475</v>
      </c>
      <c r="B9" s="8" t="n">
        <v>7.3</v>
      </c>
      <c r="C9" s="7" t="n">
        <v>19.2</v>
      </c>
    </row>
    <row r="10" spans="1:4">
      <c r="A10" s="4" t="s">
        <v>476</v>
      </c>
      <c r="B10" s="8" t="n">
        <v>0.3</v>
      </c>
      <c r="C10" s="8" t="n">
        <v>0.2</v>
      </c>
    </row>
    <row r="11" spans="1:4">
      <c r="A11" s="4" t="s">
        <v>477</v>
      </c>
      <c r="B11" s="8" t="n">
        <v>0.3</v>
      </c>
      <c r="C11" s="8" t="n">
        <v>0.2</v>
      </c>
    </row>
    <row r="12" spans="1:4">
      <c r="A12" s="4" t="s">
        <v>478</v>
      </c>
      <c r="B12" s="8" t="n">
        <v>-2.3</v>
      </c>
      <c r="C12" s="5" t="n">
        <v>-3</v>
      </c>
    </row>
    <row r="13" spans="1:4">
      <c r="A13" s="4" t="s">
        <v>475</v>
      </c>
      <c r="B13" s="7" t="n">
        <v>5.6</v>
      </c>
      <c r="C13" s="7" t="n">
        <v>1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9</v>
      </c>
    </row>
    <row r="3" spans="1:3">
      <c r="A3" s="3" t="s">
        <v>480</v>
      </c>
    </row>
    <row r="4" spans="1:3">
      <c r="A4" s="4" t="s">
        <v>96</v>
      </c>
      <c r="B4" s="7" t="n">
        <v>4.5</v>
      </c>
      <c r="C4" s="7" t="n">
        <v>7.6</v>
      </c>
    </row>
    <row r="5" spans="1:3">
      <c r="A5" s="4" t="s">
        <v>481</v>
      </c>
      <c r="B5" s="8" t="n">
        <v>-2.8</v>
      </c>
      <c r="C5" s="8" t="n">
        <v>0.2</v>
      </c>
    </row>
    <row r="6" spans="1:3">
      <c r="A6" s="3" t="s">
        <v>482</v>
      </c>
    </row>
    <row r="7" spans="1:3">
      <c r="A7" s="4" t="s">
        <v>483</v>
      </c>
      <c r="B7" s="5" t="n">
        <v>31</v>
      </c>
      <c r="C7" s="8" t="n">
        <v>8.6</v>
      </c>
    </row>
    <row r="8" spans="1:3">
      <c r="A8" s="4" t="s">
        <v>484</v>
      </c>
      <c r="B8" s="8" t="n">
        <v>7.3</v>
      </c>
      <c r="C8" s="8" t="n">
        <v>7.4</v>
      </c>
    </row>
    <row r="9" spans="1:3">
      <c r="A9" s="4" t="s">
        <v>485</v>
      </c>
      <c r="B9" s="8" t="n">
        <v>-9.4</v>
      </c>
      <c r="C9" s="8" t="n">
        <v>-4.5</v>
      </c>
    </row>
    <row r="10" spans="1:3">
      <c r="A10" s="4" t="s">
        <v>486</v>
      </c>
      <c r="B10" s="8" t="n">
        <v>28.9</v>
      </c>
      <c r="C10" s="8" t="n">
        <v>11.5</v>
      </c>
    </row>
    <row r="11" spans="1:3">
      <c r="A11" s="4" t="s">
        <v>487</v>
      </c>
    </row>
    <row r="12" spans="1:3">
      <c r="A12" s="3" t="s">
        <v>482</v>
      </c>
    </row>
    <row r="13" spans="1:3">
      <c r="A13" s="4" t="s">
        <v>483</v>
      </c>
      <c r="B13" s="8" t="n">
        <v>19.7</v>
      </c>
      <c r="C13" s="8" t="n">
        <v>2.7</v>
      </c>
    </row>
    <row r="14" spans="1:3">
      <c r="A14" s="4" t="s">
        <v>484</v>
      </c>
      <c r="B14" s="8" t="n">
        <v>3.5</v>
      </c>
      <c r="C14" s="8" t="n">
        <v>3.2</v>
      </c>
    </row>
    <row r="15" spans="1:3">
      <c r="A15" s="4" t="s">
        <v>485</v>
      </c>
      <c r="B15" s="8" t="n">
        <v>-6.9</v>
      </c>
      <c r="C15" s="8" t="n">
        <v>-3.2</v>
      </c>
    </row>
    <row r="16" spans="1:3">
      <c r="A16" s="4" t="s">
        <v>486</v>
      </c>
      <c r="B16" s="8" t="n">
        <v>16.3</v>
      </c>
      <c r="C16" s="8" t="n">
        <v>2.7</v>
      </c>
    </row>
    <row r="17" spans="1:3">
      <c r="A17" s="4" t="s">
        <v>488</v>
      </c>
    </row>
    <row r="18" spans="1:3">
      <c r="A18" s="3" t="s">
        <v>482</v>
      </c>
    </row>
    <row r="19" spans="1:3">
      <c r="A19" s="4" t="s">
        <v>483</v>
      </c>
      <c r="B19" s="8" t="n">
        <v>5.5</v>
      </c>
      <c r="C19" s="8" t="n">
        <v>5.7</v>
      </c>
    </row>
    <row r="20" spans="1:3">
      <c r="A20" s="4" t="s">
        <v>484</v>
      </c>
      <c r="B20" s="8" t="n">
        <v>1.1</v>
      </c>
      <c r="C20" s="5" t="n">
        <v>0</v>
      </c>
    </row>
    <row r="21" spans="1:3">
      <c r="A21" s="4" t="s">
        <v>485</v>
      </c>
      <c r="B21" s="5" t="n">
        <v>0</v>
      </c>
      <c r="C21" s="8" t="n">
        <v>-0.4</v>
      </c>
    </row>
    <row r="22" spans="1:3">
      <c r="A22" s="4" t="s">
        <v>486</v>
      </c>
      <c r="B22" s="8" t="n">
        <v>6.6</v>
      </c>
      <c r="C22" s="8" t="n">
        <v>5.3</v>
      </c>
    </row>
    <row r="23" spans="1:3">
      <c r="A23" s="4" t="s">
        <v>489</v>
      </c>
    </row>
    <row r="24" spans="1:3">
      <c r="A24" s="3" t="s">
        <v>482</v>
      </c>
    </row>
    <row r="25" spans="1:3">
      <c r="A25" s="4" t="s">
        <v>483</v>
      </c>
      <c r="B25" s="8" t="n">
        <v>5.8</v>
      </c>
      <c r="C25" s="8" t="n">
        <v>0.2</v>
      </c>
    </row>
    <row r="26" spans="1:3">
      <c r="A26" s="4" t="s">
        <v>484</v>
      </c>
      <c r="B26" s="8" t="n">
        <v>2.7</v>
      </c>
      <c r="C26" s="8" t="n">
        <v>4.2</v>
      </c>
    </row>
    <row r="27" spans="1:3">
      <c r="A27" s="4" t="s">
        <v>485</v>
      </c>
      <c r="B27" s="8" t="n">
        <v>-2.5</v>
      </c>
      <c r="C27" s="8" t="n">
        <v>-0.9</v>
      </c>
    </row>
    <row r="28" spans="1:3">
      <c r="A28" s="4" t="s">
        <v>486</v>
      </c>
      <c r="B28" s="9" t="n">
        <v>6</v>
      </c>
      <c r="C28" s="7" t="n">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3" t="s">
        <v>203</v>
      </c>
    </row>
    <row r="4" spans="1:2">
      <c r="A4" s="4" t="s">
        <v>62</v>
      </c>
      <c r="B4" s="7" t="n">
        <v>6.8</v>
      </c>
    </row>
    <row r="5" spans="1:2">
      <c r="A5" s="4" t="s">
        <v>125</v>
      </c>
      <c r="B5" s="8" t="n">
        <v>-0.1</v>
      </c>
    </row>
    <row r="6" spans="1:2">
      <c r="A6" s="4" t="s">
        <v>492</v>
      </c>
      <c r="B6" s="8" t="n">
        <v>0.2</v>
      </c>
    </row>
    <row r="7" spans="1:2">
      <c r="A7" s="4" t="s">
        <v>62</v>
      </c>
      <c r="B7" s="7" t="n">
        <v>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3</v>
      </c>
      <c r="B1" s="2" t="s">
        <v>1</v>
      </c>
    </row>
    <row r="2" spans="1:5">
      <c r="B2" s="2" t="s">
        <v>2</v>
      </c>
      <c r="C2" s="2" t="s">
        <v>89</v>
      </c>
      <c r="D2" s="2" t="s">
        <v>28</v>
      </c>
      <c r="E2" s="2" t="s">
        <v>316</v>
      </c>
    </row>
    <row r="3" spans="1:5">
      <c r="A3" s="3" t="s">
        <v>494</v>
      </c>
    </row>
    <row r="4" spans="1:5">
      <c r="A4" s="4" t="s">
        <v>495</v>
      </c>
      <c r="B4" s="9" t="n">
        <v>2895</v>
      </c>
      <c r="D4" s="7" t="n">
        <v>2814.7</v>
      </c>
    </row>
    <row r="5" spans="1:5">
      <c r="A5" s="4" t="s">
        <v>496</v>
      </c>
      <c r="B5" s="5" t="n">
        <v>0</v>
      </c>
      <c r="C5" s="9" t="n">
        <v>0</v>
      </c>
    </row>
    <row r="6" spans="1:5">
      <c r="A6" s="4" t="s">
        <v>497</v>
      </c>
      <c r="B6" s="8" t="n">
        <v>61.1</v>
      </c>
      <c r="C6" s="8" t="n">
        <v>13.8</v>
      </c>
    </row>
    <row r="7" spans="1:5">
      <c r="A7" s="4" t="s">
        <v>498</v>
      </c>
      <c r="B7" s="5" t="n">
        <v>0</v>
      </c>
      <c r="C7" s="5" t="n">
        <v>0</v>
      </c>
    </row>
    <row r="8" spans="1:5">
      <c r="A8" s="4" t="s">
        <v>499</v>
      </c>
      <c r="B8" s="5" t="n">
        <v>0</v>
      </c>
      <c r="C8" s="5" t="n">
        <v>0</v>
      </c>
    </row>
    <row r="9" spans="1:5">
      <c r="A9" s="4" t="s">
        <v>500</v>
      </c>
      <c r="B9" s="8" t="n">
        <v>61.1</v>
      </c>
      <c r="C9" s="8" t="n">
        <v>13.8</v>
      </c>
    </row>
    <row r="10" spans="1:5">
      <c r="A10" s="4" t="s">
        <v>501</v>
      </c>
      <c r="B10" s="5" t="n">
        <v>0</v>
      </c>
      <c r="C10" s="5" t="n">
        <v>0</v>
      </c>
    </row>
    <row r="11" spans="1:5">
      <c r="A11" s="4" t="s">
        <v>502</v>
      </c>
      <c r="B11" s="5" t="n">
        <v>0</v>
      </c>
      <c r="C11" s="5" t="n">
        <v>0</v>
      </c>
    </row>
    <row r="12" spans="1:5">
      <c r="A12" s="4" t="s">
        <v>503</v>
      </c>
      <c r="B12" s="8" t="n">
        <v>61.1</v>
      </c>
      <c r="C12" s="8" t="n">
        <v>13.8</v>
      </c>
    </row>
    <row r="13" spans="1:5">
      <c r="A13" s="4" t="s">
        <v>504</v>
      </c>
      <c r="B13" s="8" t="n">
        <v>61.1</v>
      </c>
      <c r="C13" s="8" t="n">
        <v>13.8</v>
      </c>
    </row>
    <row r="14" spans="1:5">
      <c r="A14" s="4" t="s">
        <v>505</v>
      </c>
    </row>
    <row r="15" spans="1:5">
      <c r="A15" s="3" t="s">
        <v>494</v>
      </c>
    </row>
    <row r="16" spans="1:5">
      <c r="A16" s="4" t="s">
        <v>495</v>
      </c>
      <c r="B16" s="8" t="n">
        <v>-68.7</v>
      </c>
      <c r="C16" s="8" t="n">
        <v>-35.8</v>
      </c>
      <c r="D16" s="8" t="n">
        <v>-68.7</v>
      </c>
      <c r="E16" s="7" t="n">
        <v>-35.8</v>
      </c>
    </row>
    <row r="17" spans="1:5">
      <c r="A17" s="4" t="s">
        <v>506</v>
      </c>
      <c r="B17" s="5" t="n">
        <v>0</v>
      </c>
      <c r="C17" s="5" t="n">
        <v>0</v>
      </c>
    </row>
    <row r="18" spans="1:5">
      <c r="A18" s="4" t="s">
        <v>507</v>
      </c>
      <c r="B18" s="5" t="n">
        <v>0</v>
      </c>
      <c r="C18" s="5" t="n">
        <v>0</v>
      </c>
    </row>
    <row r="19" spans="1:5">
      <c r="A19" s="4" t="s">
        <v>508</v>
      </c>
    </row>
    <row r="20" spans="1:5">
      <c r="A20" s="3" t="s">
        <v>494</v>
      </c>
    </row>
    <row r="21" spans="1:5">
      <c r="A21" s="4" t="s">
        <v>495</v>
      </c>
      <c r="B21" s="8" t="n">
        <v>-421.3</v>
      </c>
      <c r="C21" s="8" t="n">
        <v>-286.7</v>
      </c>
      <c r="D21" s="8" t="n">
        <v>-482.4</v>
      </c>
      <c r="E21" s="8" t="n">
        <v>-300.5</v>
      </c>
    </row>
    <row r="22" spans="1:5">
      <c r="A22" s="4" t="s">
        <v>506</v>
      </c>
      <c r="B22" s="5" t="n">
        <v>0</v>
      </c>
      <c r="C22" s="5" t="n">
        <v>0</v>
      </c>
    </row>
    <row r="23" spans="1:5">
      <c r="A23" s="4" t="s">
        <v>507</v>
      </c>
      <c r="B23" s="5" t="n">
        <v>0</v>
      </c>
      <c r="C23" s="5" t="n">
        <v>0</v>
      </c>
    </row>
    <row r="24" spans="1:5">
      <c r="A24" s="4" t="s">
        <v>120</v>
      </c>
    </row>
    <row r="25" spans="1:5">
      <c r="A25" s="3" t="s">
        <v>494</v>
      </c>
    </row>
    <row r="26" spans="1:5">
      <c r="A26" s="4" t="s">
        <v>495</v>
      </c>
      <c r="B26" s="5" t="n">
        <v>-490</v>
      </c>
      <c r="C26" s="8" t="n">
        <v>-322.5</v>
      </c>
      <c r="D26" s="7" t="n">
        <v>-551.1</v>
      </c>
      <c r="E26" s="7" t="n">
        <v>-336.3</v>
      </c>
    </row>
    <row r="27" spans="1:5">
      <c r="A27" s="4" t="s">
        <v>506</v>
      </c>
      <c r="B27" s="5" t="n">
        <v>0</v>
      </c>
      <c r="C27" s="5" t="n">
        <v>0</v>
      </c>
    </row>
    <row r="28" spans="1:5">
      <c r="A28" s="4" t="s">
        <v>507</v>
      </c>
      <c r="B28" s="9" t="n">
        <v>0</v>
      </c>
      <c r="C28" s="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5"/>
  </cols>
  <sheetData>
    <row r="1" spans="1:3">
      <c r="A1" s="1" t="s">
        <v>509</v>
      </c>
      <c r="B1" s="2" t="s">
        <v>510</v>
      </c>
      <c r="C1" s="2" t="s">
        <v>511</v>
      </c>
    </row>
    <row r="2" spans="1:3">
      <c r="B2" s="2" t="s">
        <v>512</v>
      </c>
      <c r="C2" s="2" t="s">
        <v>513</v>
      </c>
    </row>
    <row r="3" spans="1:3">
      <c r="A3" s="3" t="s">
        <v>514</v>
      </c>
    </row>
    <row r="4" spans="1:3">
      <c r="A4" s="4" t="s">
        <v>515</v>
      </c>
      <c r="C4" s="9" t="n">
        <v>0</v>
      </c>
    </row>
    <row r="5" spans="1:3">
      <c r="A5" s="4" t="s">
        <v>516</v>
      </c>
    </row>
    <row r="6" spans="1:3">
      <c r="A6" s="3" t="s">
        <v>514</v>
      </c>
    </row>
    <row r="7" spans="1:3">
      <c r="A7" s="4" t="s">
        <v>517</v>
      </c>
      <c r="B7" s="4" t="s">
        <v>518</v>
      </c>
    </row>
    <row r="8" spans="1:3">
      <c r="A8" s="4" t="s">
        <v>515</v>
      </c>
      <c r="B8" s="10" t="n">
        <v>0.35</v>
      </c>
    </row>
    <row r="9" spans="1:3">
      <c r="A9" s="4" t="s">
        <v>519</v>
      </c>
      <c r="B9" s="4" t="s">
        <v>520</v>
      </c>
    </row>
    <row r="10" spans="1:3">
      <c r="A10" s="4" t="s">
        <v>521</v>
      </c>
      <c r="B10"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30"/>
    <col customWidth="1" max="7" min="7" width="37"/>
    <col customWidth="1" max="8" min="8" width="33"/>
  </cols>
  <sheetData>
    <row r="1" spans="1:8">
      <c r="A1" s="1" t="s">
        <v>114</v>
      </c>
      <c r="B1" s="2" t="s">
        <v>115</v>
      </c>
      <c r="C1" s="2" t="s">
        <v>116</v>
      </c>
      <c r="D1" s="2" t="s">
        <v>117</v>
      </c>
      <c r="E1" s="2" t="s">
        <v>118</v>
      </c>
      <c r="F1" s="2" t="s">
        <v>119</v>
      </c>
      <c r="G1" s="2" t="s">
        <v>120</v>
      </c>
      <c r="H1" s="2" t="s">
        <v>121</v>
      </c>
    </row>
    <row r="2" spans="1:8">
      <c r="A2" s="4" t="s">
        <v>122</v>
      </c>
      <c r="G2" s="7" t="n">
        <v>-336.3</v>
      </c>
    </row>
    <row r="3" spans="1:8">
      <c r="A3" s="3" t="s">
        <v>123</v>
      </c>
    </row>
    <row r="4" spans="1:8">
      <c r="A4" s="4" t="s">
        <v>112</v>
      </c>
      <c r="B4" s="7" t="n">
        <v>13.8</v>
      </c>
    </row>
    <row r="5" spans="1:8">
      <c r="A5" s="4" t="s">
        <v>124</v>
      </c>
      <c r="G5" s="8" t="n">
        <v>-322.5</v>
      </c>
    </row>
    <row r="6" spans="1:8">
      <c r="A6" s="4" t="s">
        <v>82</v>
      </c>
      <c r="B6" s="5" t="n">
        <v>45213832</v>
      </c>
    </row>
    <row r="7" spans="1:8">
      <c r="A7" s="4" t="s">
        <v>125</v>
      </c>
      <c r="B7" s="7" t="n">
        <v>-0.1</v>
      </c>
    </row>
    <row r="8" spans="1:8">
      <c r="A8" s="4" t="s">
        <v>126</v>
      </c>
      <c r="B8" s="8" t="n">
        <v>2814.7</v>
      </c>
      <c r="C8" s="7" t="n">
        <v>0.5</v>
      </c>
      <c r="D8" s="7" t="n">
        <v>1013.3</v>
      </c>
      <c r="E8" s="9" t="n">
        <v>2333</v>
      </c>
      <c r="F8" s="9" t="n">
        <v>-6</v>
      </c>
      <c r="G8" s="8" t="n">
        <v>-551.1</v>
      </c>
      <c r="H8" s="9" t="n">
        <v>25</v>
      </c>
    </row>
    <row r="9" spans="1:8">
      <c r="A9" s="3" t="s">
        <v>123</v>
      </c>
    </row>
    <row r="10" spans="1:8">
      <c r="A10" s="4" t="s">
        <v>127</v>
      </c>
      <c r="C10" s="5" t="n">
        <v>106633</v>
      </c>
    </row>
    <row r="11" spans="1:8">
      <c r="A11" s="4" t="s">
        <v>128</v>
      </c>
      <c r="B11" s="8" t="n">
        <v>0.3</v>
      </c>
      <c r="D11" s="8" t="n">
        <v>0.3</v>
      </c>
    </row>
    <row r="12" spans="1:8">
      <c r="A12" s="4" t="s">
        <v>129</v>
      </c>
      <c r="C12" s="5" t="n">
        <v>-34018</v>
      </c>
    </row>
    <row r="13" spans="1:8">
      <c r="A13" s="4" t="s">
        <v>130</v>
      </c>
      <c r="B13" s="8" t="n">
        <v>-3.8</v>
      </c>
      <c r="D13" s="8" t="n">
        <v>-3.8</v>
      </c>
    </row>
    <row r="14" spans="1:8">
      <c r="A14" s="4" t="s">
        <v>131</v>
      </c>
      <c r="B14" s="8" t="n">
        <v>8.4</v>
      </c>
      <c r="D14" s="8" t="n">
        <v>8.4</v>
      </c>
    </row>
    <row r="15" spans="1:8">
      <c r="A15" s="4" t="s">
        <v>132</v>
      </c>
      <c r="B15" s="8" t="n">
        <v>-0.2</v>
      </c>
      <c r="F15" s="8" t="n">
        <v>-0.2</v>
      </c>
    </row>
    <row r="16" spans="1:8">
      <c r="A16" s="4" t="s">
        <v>112</v>
      </c>
      <c r="B16" s="8" t="n">
        <v>61.1</v>
      </c>
    </row>
    <row r="17" spans="1:8">
      <c r="A17" s="4" t="s">
        <v>133</v>
      </c>
      <c r="B17" s="8" t="n">
        <v>3.1</v>
      </c>
      <c r="H17" s="8" t="n">
        <v>3.1</v>
      </c>
    </row>
    <row r="18" spans="1:8">
      <c r="A18" s="4" t="s">
        <v>134</v>
      </c>
      <c r="C18" s="5" t="n">
        <v>45286447</v>
      </c>
    </row>
    <row r="19" spans="1:8">
      <c r="A19" s="4" t="s">
        <v>135</v>
      </c>
      <c r="B19" s="5" t="n">
        <v>2895</v>
      </c>
      <c r="C19" s="7" t="n">
        <v>0.5</v>
      </c>
      <c r="D19" s="8" t="n">
        <v>1019.5</v>
      </c>
      <c r="E19" s="8" t="n">
        <v>2342.5</v>
      </c>
      <c r="F19" s="7" t="n">
        <v>-6.2</v>
      </c>
      <c r="G19" s="9" t="n">
        <v>-490</v>
      </c>
      <c r="H19" s="8" t="n">
        <v>28.7</v>
      </c>
    </row>
    <row r="20" spans="1:8">
      <c r="A20" s="3" t="s">
        <v>123</v>
      </c>
    </row>
    <row r="21" spans="1:8">
      <c r="A21" s="4" t="s">
        <v>136</v>
      </c>
      <c r="B21" s="7" t="n">
        <v>11.4</v>
      </c>
      <c r="E21" s="8" t="n">
        <v>10.8</v>
      </c>
      <c r="H21" s="7" t="n">
        <v>0.6</v>
      </c>
    </row>
    <row r="22" spans="1:8">
      <c r="A22" s="4" t="s">
        <v>82</v>
      </c>
      <c r="B22" s="5" t="n">
        <v>45286447</v>
      </c>
    </row>
    <row r="23" spans="1:8">
      <c r="A23" s="4" t="s">
        <v>137</v>
      </c>
      <c r="D23" s="7" t="n">
        <v>1.3</v>
      </c>
      <c r="E23" s="7"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8</v>
      </c>
      <c r="B1" s="2" t="s">
        <v>1</v>
      </c>
    </row>
    <row r="2" spans="1:3">
      <c r="B2" s="2" t="s">
        <v>2</v>
      </c>
      <c r="C2" s="2" t="s">
        <v>89</v>
      </c>
    </row>
    <row r="3" spans="1:3">
      <c r="A3" s="3" t="s">
        <v>139</v>
      </c>
    </row>
    <row r="4" spans="1:3">
      <c r="A4" s="4" t="s">
        <v>103</v>
      </c>
      <c r="B4" s="7" t="n">
        <v>11.3</v>
      </c>
      <c r="C4" s="7" t="n">
        <v>25.2</v>
      </c>
    </row>
    <row r="5" spans="1:3">
      <c r="A5" s="3" t="s">
        <v>140</v>
      </c>
    </row>
    <row r="6" spans="1:3">
      <c r="A6" s="4" t="s">
        <v>141</v>
      </c>
      <c r="B6" s="8" t="n">
        <v>11.8</v>
      </c>
      <c r="C6" s="8" t="n">
        <v>6.4</v>
      </c>
    </row>
    <row r="7" spans="1:3">
      <c r="A7" s="4" t="s">
        <v>142</v>
      </c>
      <c r="B7" s="8" t="n">
        <v>51.6</v>
      </c>
      <c r="C7" s="8" t="n">
        <v>37.9</v>
      </c>
    </row>
    <row r="8" spans="1:3">
      <c r="A8" s="4" t="s">
        <v>143</v>
      </c>
      <c r="B8" s="8" t="n">
        <v>-287.6</v>
      </c>
      <c r="C8" s="8" t="n">
        <v>-406.4</v>
      </c>
    </row>
    <row r="9" spans="1:3">
      <c r="A9" s="4" t="s">
        <v>144</v>
      </c>
      <c r="B9" s="8" t="n">
        <v>-212.9</v>
      </c>
      <c r="C9" s="8" t="n">
        <v>-336.9</v>
      </c>
    </row>
    <row r="10" spans="1:3">
      <c r="A10" s="3" t="s">
        <v>145</v>
      </c>
    </row>
    <row r="11" spans="1:3">
      <c r="A11" s="4" t="s">
        <v>146</v>
      </c>
      <c r="B11" s="8" t="n">
        <v>-31.6</v>
      </c>
      <c r="C11" s="8" t="n">
        <v>-33.3</v>
      </c>
    </row>
    <row r="12" spans="1:3">
      <c r="A12" s="4" t="s">
        <v>147</v>
      </c>
      <c r="B12" s="5" t="n">
        <v>0</v>
      </c>
      <c r="C12" s="8" t="n">
        <v>-34.4</v>
      </c>
    </row>
    <row r="13" spans="1:3">
      <c r="A13" s="4" t="s">
        <v>148</v>
      </c>
      <c r="B13" s="8" t="n">
        <v>-16.6</v>
      </c>
      <c r="C13" s="8" t="n">
        <v>-76.5</v>
      </c>
    </row>
    <row r="14" spans="1:3">
      <c r="A14" s="4" t="s">
        <v>149</v>
      </c>
      <c r="B14" s="8" t="n">
        <v>-9.5</v>
      </c>
      <c r="C14" s="8" t="n">
        <v>-60.3</v>
      </c>
    </row>
    <row r="15" spans="1:3">
      <c r="A15" s="4" t="s">
        <v>150</v>
      </c>
      <c r="B15" s="8" t="n">
        <v>10.2</v>
      </c>
      <c r="C15" s="8" t="n">
        <v>22.8</v>
      </c>
    </row>
    <row r="16" spans="1:3">
      <c r="A16" s="4" t="s">
        <v>151</v>
      </c>
      <c r="B16" s="5" t="n">
        <v>4</v>
      </c>
      <c r="C16" s="8" t="n">
        <v>-2.6</v>
      </c>
    </row>
    <row r="17" spans="1:3">
      <c r="A17" s="4" t="s">
        <v>152</v>
      </c>
      <c r="B17" s="8" t="n">
        <v>-43.5</v>
      </c>
      <c r="C17" s="8" t="n">
        <v>-184.3</v>
      </c>
    </row>
    <row r="18" spans="1:3">
      <c r="A18" s="3" t="s">
        <v>153</v>
      </c>
    </row>
    <row r="19" spans="1:3">
      <c r="A19" s="4" t="s">
        <v>154</v>
      </c>
      <c r="B19" s="5" t="n">
        <v>1157</v>
      </c>
      <c r="C19" s="5" t="n">
        <v>1064</v>
      </c>
    </row>
    <row r="20" spans="1:3">
      <c r="A20" s="4" t="s">
        <v>155</v>
      </c>
      <c r="B20" s="5" t="n">
        <v>-907</v>
      </c>
      <c r="C20" s="8" t="n">
        <v>-544.8</v>
      </c>
    </row>
    <row r="21" spans="1:3">
      <c r="A21" s="4" t="s">
        <v>156</v>
      </c>
      <c r="B21" s="8" t="n">
        <v>-10.1</v>
      </c>
      <c r="C21" s="8" t="n">
        <v>-2.1</v>
      </c>
    </row>
    <row r="22" spans="1:3">
      <c r="A22" s="4" t="s">
        <v>157</v>
      </c>
      <c r="B22" s="8" t="n">
        <v>3.4</v>
      </c>
      <c r="C22" s="8" t="n">
        <v>25.6</v>
      </c>
    </row>
    <row r="23" spans="1:3">
      <c r="A23" s="4" t="s">
        <v>151</v>
      </c>
      <c r="B23" s="8" t="n">
        <v>-26.4</v>
      </c>
      <c r="C23" s="8" t="n">
        <v>-2.4</v>
      </c>
    </row>
    <row r="24" spans="1:3">
      <c r="A24" s="4" t="s">
        <v>158</v>
      </c>
      <c r="B24" s="8" t="n">
        <v>216.9</v>
      </c>
      <c r="C24" s="8" t="n">
        <v>540.3</v>
      </c>
    </row>
    <row r="25" spans="1:3">
      <c r="A25" s="4" t="s">
        <v>159</v>
      </c>
      <c r="B25" s="8" t="n">
        <v>4.1</v>
      </c>
      <c r="C25" s="8" t="n">
        <v>4.7</v>
      </c>
    </row>
    <row r="26" spans="1:3">
      <c r="A26" s="4" t="s">
        <v>160</v>
      </c>
      <c r="B26" s="8" t="n">
        <v>-35.4</v>
      </c>
      <c r="C26" s="8" t="n">
        <v>23.8</v>
      </c>
    </row>
    <row r="27" spans="1:3">
      <c r="A27" s="4" t="s">
        <v>161</v>
      </c>
      <c r="B27" s="8" t="n">
        <v>258.5</v>
      </c>
      <c r="C27" s="8" t="n">
        <v>216.6</v>
      </c>
    </row>
    <row r="28" spans="1:3">
      <c r="A28" s="4" t="s">
        <v>162</v>
      </c>
      <c r="B28" s="8" t="n">
        <v>223.1</v>
      </c>
      <c r="C28" s="8" t="n">
        <v>240.4</v>
      </c>
    </row>
    <row r="29" spans="1:3">
      <c r="A29" s="3" t="s">
        <v>163</v>
      </c>
    </row>
    <row r="30" spans="1:3">
      <c r="A30" s="4" t="s">
        <v>164</v>
      </c>
      <c r="B30" s="5" t="n">
        <v>-8</v>
      </c>
      <c r="C30" s="8" t="n">
        <v>-4.4</v>
      </c>
    </row>
    <row r="31" spans="1:3">
      <c r="A31" s="4" t="s">
        <v>165</v>
      </c>
      <c r="B31" s="8" t="n">
        <v>-30.8</v>
      </c>
      <c r="C31" s="8" t="n">
        <v>-31.3</v>
      </c>
    </row>
    <row r="32" spans="1:3">
      <c r="A32" s="3" t="s">
        <v>166</v>
      </c>
    </row>
    <row r="33" spans="1:3">
      <c r="A33" s="4" t="s">
        <v>167</v>
      </c>
      <c r="B33" s="8" t="n">
        <v>9.6</v>
      </c>
      <c r="C33" s="8" t="n">
        <v>32.3</v>
      </c>
    </row>
    <row r="34" spans="1:3">
      <c r="A34" s="4" t="s">
        <v>168</v>
      </c>
      <c r="B34" s="8" t="n">
        <v>0.1</v>
      </c>
      <c r="C34" s="8" t="n">
        <v>4.3</v>
      </c>
    </row>
    <row r="35" spans="1:3">
      <c r="A35" s="3" t="s">
        <v>169</v>
      </c>
    </row>
    <row r="36" spans="1:3">
      <c r="A36" s="4" t="s">
        <v>170</v>
      </c>
      <c r="B36" s="7" t="n">
        <v>1.8</v>
      </c>
      <c r="C36" s="7" t="n">
        <v>2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00:17Z</dcterms:created>
  <dcterms:modified xmlns:dcterms="http://purl.org/dc/terms/" xmlns:xsi="http://www.w3.org/2001/XMLSchema-instance" xsi:type="dcterms:W3CDTF">2017-05-05T14:00:17Z</dcterms:modified>
</cp:coreProperties>
</file>